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and Basis o"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Corporate Borrowings" sheetId="13" state="visible" r:id="rId13"/>
    <sheet xmlns:r="http://schemas.openxmlformats.org/officeDocument/2006/relationships" name="Income Taxes" sheetId="14" state="visible" r:id="rId14"/>
    <sheet xmlns:r="http://schemas.openxmlformats.org/officeDocument/2006/relationships" name="Equity and EPS" sheetId="15" state="visible" r:id="rId15"/>
    <sheet xmlns:r="http://schemas.openxmlformats.org/officeDocument/2006/relationships" name="Commitments and Contingencies" sheetId="16" state="visible" r:id="rId16"/>
    <sheet xmlns:r="http://schemas.openxmlformats.org/officeDocument/2006/relationships" name="Employee and Non-Employee Benef" sheetId="17" state="visible" r:id="rId17"/>
    <sheet xmlns:r="http://schemas.openxmlformats.org/officeDocument/2006/relationships" name="Operating 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and Basis_2" sheetId="22" state="visible" r:id="rId22"/>
    <sheet xmlns:r="http://schemas.openxmlformats.org/officeDocument/2006/relationships" name="Accounting Policies and Basis_3" sheetId="23" state="visible" r:id="rId23"/>
    <sheet xmlns:r="http://schemas.openxmlformats.org/officeDocument/2006/relationships" name="Revenue (Tables)" sheetId="24" state="visible" r:id="rId24"/>
    <sheet xmlns:r="http://schemas.openxmlformats.org/officeDocument/2006/relationships" name="Business Combination (Tables)" sheetId="25" state="visible" r:id="rId25"/>
    <sheet xmlns:r="http://schemas.openxmlformats.org/officeDocument/2006/relationships" name="Goodwill and Intangible Assets " sheetId="26" state="visible" r:id="rId26"/>
    <sheet xmlns:r="http://schemas.openxmlformats.org/officeDocument/2006/relationships" name="Corporate Borrowings (Tables)" sheetId="27" state="visible" r:id="rId27"/>
    <sheet xmlns:r="http://schemas.openxmlformats.org/officeDocument/2006/relationships" name="Equity and EPS (Tables)" sheetId="28" state="visible" r:id="rId28"/>
    <sheet xmlns:r="http://schemas.openxmlformats.org/officeDocument/2006/relationships" name="Operating Segments (Tables)" sheetId="29" state="visible" r:id="rId29"/>
    <sheet xmlns:r="http://schemas.openxmlformats.org/officeDocument/2006/relationships" name="Accounting Policies and Basis_4" sheetId="30" state="visible" r:id="rId30"/>
    <sheet xmlns:r="http://schemas.openxmlformats.org/officeDocument/2006/relationships" name="Accounting Policies and Basis_5" sheetId="31" state="visible" r:id="rId31"/>
    <sheet xmlns:r="http://schemas.openxmlformats.org/officeDocument/2006/relationships" name="Revenue (Details)" sheetId="32" state="visible" r:id="rId32"/>
    <sheet xmlns:r="http://schemas.openxmlformats.org/officeDocument/2006/relationships" name="Business Combination - Narrativ" sheetId="33" state="visible" r:id="rId33"/>
    <sheet xmlns:r="http://schemas.openxmlformats.org/officeDocument/2006/relationships" name="Business Combination - Schedule"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Corporate Borrowings -Schedule " sheetId="37" state="visible" r:id="rId37"/>
    <sheet xmlns:r="http://schemas.openxmlformats.org/officeDocument/2006/relationships" name="Corporate Borrowings - Narrativ" sheetId="38" state="visible" r:id="rId38"/>
    <sheet xmlns:r="http://schemas.openxmlformats.org/officeDocument/2006/relationships" name="Income Taxes (Details)" sheetId="39" state="visible" r:id="rId39"/>
    <sheet xmlns:r="http://schemas.openxmlformats.org/officeDocument/2006/relationships" name="Equity and EPS - Schedule of Ba" sheetId="40" state="visible" r:id="rId40"/>
    <sheet xmlns:r="http://schemas.openxmlformats.org/officeDocument/2006/relationships" name="Equity and EPS - Narrative (Det" sheetId="41" state="visible" r:id="rId41"/>
    <sheet xmlns:r="http://schemas.openxmlformats.org/officeDocument/2006/relationships" name="Equity and EPS - Schedule of Co" sheetId="42" state="visible" r:id="rId42"/>
    <sheet xmlns:r="http://schemas.openxmlformats.org/officeDocument/2006/relationships" name="Employee and Non-Employee Ben_2" sheetId="43" state="visible" r:id="rId43"/>
    <sheet xmlns:r="http://schemas.openxmlformats.org/officeDocument/2006/relationships" name="Operating Segments - Narrative " sheetId="44" state="visible" r:id="rId44"/>
    <sheet xmlns:r="http://schemas.openxmlformats.org/officeDocument/2006/relationships" name="Operating Segments - Schedule o" sheetId="45" state="visible" r:id="rId45"/>
    <sheet xmlns:r="http://schemas.openxmlformats.org/officeDocument/2006/relationships" name="Operating Segments -Schedule of"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196</t>
        </is>
      </c>
      <c r="C8" s="4" t="inlineStr">
        <is>
          <t xml:space="preserve"> </t>
        </is>
      </c>
    </row>
    <row r="9">
      <c r="A9" s="4" t="inlineStr">
        <is>
          <t>Entity Registrant Name</t>
        </is>
      </c>
      <c r="B9" s="4" t="inlineStr">
        <is>
          <t>MGP INGREDIENTS, INC.</t>
        </is>
      </c>
      <c r="C9" s="4" t="inlineStr">
        <is>
          <t xml:space="preserve"> </t>
        </is>
      </c>
    </row>
    <row r="10">
      <c r="A10" s="4" t="inlineStr">
        <is>
          <t>Entity Incorporation, State or Country Code</t>
        </is>
      </c>
      <c r="B10" s="4" t="inlineStr">
        <is>
          <t>KS</t>
        </is>
      </c>
      <c r="C10" s="4" t="inlineStr">
        <is>
          <t xml:space="preserve"> </t>
        </is>
      </c>
    </row>
    <row r="11">
      <c r="A11" s="4" t="inlineStr">
        <is>
          <t>Entity Tax Identification Number</t>
        </is>
      </c>
      <c r="B11" s="4" t="inlineStr">
        <is>
          <t>45-4082531</t>
        </is>
      </c>
      <c r="C11" s="4" t="inlineStr">
        <is>
          <t xml:space="preserve"> </t>
        </is>
      </c>
    </row>
    <row r="12">
      <c r="A12" s="4" t="inlineStr">
        <is>
          <t>Entity Address, Address Line One</t>
        </is>
      </c>
      <c r="B12" s="4" t="inlineStr">
        <is>
          <t>100 Commercial Street</t>
        </is>
      </c>
      <c r="C12" s="4" t="inlineStr">
        <is>
          <t xml:space="preserve"> </t>
        </is>
      </c>
    </row>
    <row r="13">
      <c r="A13" s="4" t="inlineStr">
        <is>
          <t>Entity Address, City or Town</t>
        </is>
      </c>
      <c r="B13" s="4" t="inlineStr">
        <is>
          <t>Atchison,</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002</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367-148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GP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1953283</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83501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Company generates revenue from the Distilling Solutions segment by the sale of products and by providing warehouse services related to the storage and aging of customer products. The Company generates revenue from the Branded Spirits segment by the sale of products and by providing contract bottling services. The Company generates revenue from the Ingredient Solutions segment by the sale of products. Revenue related to sales of products is recognized at a point in time whereas revenue generated from warehouse services and contract bottling services is recognized over time. Contracts with customers include a single performance obligation (either the sale of products or the provision of warehouse services and contract bottling services). Disaggregation of Sales. The following table presents the Company’s sales disaggregated by segment and major products and services: Quarter Ended September 30, Year to Date Ended September 30, 2024 2023 2024 2023 Distilling Solutions Brown goods $ 57,110 $ 73,409 $ 198,884 $ 214,857 Warehouse services 8,264 7,353 24,612 20,958 White goods and other co-products 6,545 31,091 26,663 106,126 Total Distilling Solutions 71,919 111,853 250,159 341,941 Branded Spirits Premium plus 31,086 30,843 82,699 73,352 Mid 14,788 17,650 46,610 55,575 Value 10,034 11,049 31,698 36,048 Other 6,716 7,277 15,804 16,343 Total Branded Spirits 62,624 66,819 176,811 181,318 Ingredient Solutions Specialty wheat starches 16,172 17,196 57,646 48,977 Specialty wheat proteins 7,752 11,440 28,947 35,918 Commodity wheat starches 2,611 4,226 8,846 12,870 Commodity wheat proteins 383 90 420 611 Total Ingredient Solutions 26,918 32,952 95,859 98,376 Total sales $ 161,461 $ 211,624 $ 522,829 $ 621,6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Description of the Transaction . On May 8, 2023, the Company entered into a definitive agreement to acquire 100 percent of the equity of Penelope, and subsequently completed the acquisition on June 1, 2023 (the “Acquisition”). Penelope, prior to the Acquisition, was a family and founder-owned and operated American whiskey company with a diverse portfolio of high-quality whiskeys in the premium plus price tier. As a result of the Acquisition, the Company enhanced its presence in the growing American whiskey category and expanded its portfolio of premium plus price tier brands. Following the Acquisition, Penelope became a wholly owned subsidiary of the Company and its financial results are included within the Branded Spirits segment. The aggregate consideration paid by the Company in connection with the Acquisition was $105,000 in cash paid at closing, with further additional potential earn-out consideration of up to a maximum cash payout of $110,800 if certain performance conditions, measured through December 31, 2025, are met. The consideration is subject to customary purchase price adjustments related to, among other things, net working capital and acquired cash. The consideration paid at closing included a preliminary estimated purchase price adjustment. During the year ended December 31, 2023, the Company finalized the net working capital adjustments, which decreased the cash consideration from $105,000 at closing to $104,638 at December 31, 2023. The cash portion of the consideration and transaction-related expenses were paid using both cash on hand and borrowings under the Company’s existing credit agreement. See Note 5, Corporate Borrowings, for further details. For tax purposes, the Acquisition was structured as an asset purchase which created additional tax basis in the assets acquired as a result of valuing the assets at fair market value and the purchase price will be accounted for in accordance with U.S. federal tax law. Indefinite-lived intangible assets and goodwill is deductible for U.S. income tax purposes. Purchase Price Allocation. The Acquisition was accounted for as a business combination in accordance with Accounting Standard Codification 805, Business Combinations (“ASC 805”), and as such, assets acquired, liabilities assumed, and consideration transferred were recorded at their estimated fair values on the acquisition date. The following table summarizes the allocation of the consideration paid for Penelope to the estimated fair value of the assets acquired and liabilities assumed at the acquisition date, with the excess recorded to goodwill. Consideration: Cash $ 104,638 Contingent consideration 62,100 Fair value of total consideration transferred $ 166,738 Recognized amounts of identifiable assets acquired and liabilities assumed: Cash $ 926 Receivables 2,323 Inventory 12,454 Prepaid expenses and other assets 77 Property, plant and equipment, net 253 Intangible assets (a) 57,700 Operating lease right-of-use assets, net 426 Other assets 44 Total assets 74,203 Accounts payable 2,242 Accrued expenses and other 205 Long-term operating lease liabilities 268 Total liabilities 2,715 Goodwill 95,250 Total $ 166,738 (a) Intangible assets acquired included trade names with an estimated fair value of $34,000 and distributor relationships with an estimated fair value of $23,700. In accordance with ASC 805, assets acquired, liabilities assumed, and consideration transferred were recorded at their estimated fair values on the Acquisition date. The fair value measurements of tangible and intangible assets and liabilities were based on significant inputs not observable in the market and represent Level 3 measurements within the fair value hierarchy. Level 3 inputs include discount rates that would be used by a market participant in valuing these assets and liabilities, projections of revenues and cash flows, distributor attrition rates, royalty rates, and market comparables, among others. The fair value of work-in-process and finished goods inventory was determined using the comparative sales method and raw materials was determined using the replacement cost method. Goodwill of $95,250, all of which is deductible for tax purposes, represents the excess of the consideration transferred over the estimated fair value of assets acquired net of liabilities assumed. Additionally, the goodwill is representative of the strength of the Penelope brand within the American whiskey category, and the synergies expected to be achieved by the combined company. The intangible assets acquired included indefinite-lived intangible assets, trade names, with an estimated fair value of $34,000, and definite-lived intangible assets, distributor relationships, with an estimated fair value of $23,700 and a useful life of 20 years. The trade names and distributor relationships acquired by the Company have been recorded at estimated fair values using the relief from royalty method and multi-period excess earnings method, respectively. Management engaged a third party valuation specialist to assist in the valuation analysis of certain acquired assets including trade names and distributor relationships. The operating results of Penelope have been included in the Company’s condensed consolidated financial statements since the June 1, 2023 acquisition date. The operating results and pro forma results are not disclosed due to the immaterial impact to the Company’s Condensed Consolidated Statements of Income. During the quarter and year to date ended September 30, 2024, the Company incurred $15 and $101, respectively, of costs related to the Acquisition, which are included in selling, general, and administrative expenses on the Condensed Consolidated Statements of Income. Contingent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Definite-Lived Intangible Assets. The Company acquired definite-lived intangible assets in connection with various acquisitions of businesses. The distributor relationships have a carrying value of $56,275, net of accumulated amortization of $8,825. The distributor relationships have a useful life of 20 years. The amortization expense for the quarter and year to date ended September 30, 2024 was $814 and $2,441, respectively. The amortization expense for the quarter and year to date ended September 30, 2023 was $820 and $1,948, respectively. As of September 30, 2024, the expected future amortization expense related to definite-lived intangible assets is as follows: Remainder of 2024 $ 814 2025 3,255 2026 3,255 2027 3,255 2028 3,255 Thereafter 42,441 Total $ 56,275 Goodwill and Indefinite-Lived Intangible Assets. The Company records goodwill and indefinite-lived intangible assets in connection with various acquisitions of businesses and allocates the goodwill and indefinite-lived intangible assets to its respective reporting units. The carrying amount of goodwill, which relates to the Branded Spirits segment, was $321,544 at both September 30, 2024 and December 31, 2023. The carrying amount of trade name indefinite-lived intangible assets, which relates to the Branded Spirits segment, was $212,990 at both September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rrowings</t>
        </is>
      </c>
      <c r="B1" s="2" t="inlineStr">
        <is>
          <t>9 Months Ended</t>
        </is>
      </c>
    </row>
    <row r="2">
      <c r="B2" s="2" t="inlineStr">
        <is>
          <t>Sep. 30, 2024</t>
        </is>
      </c>
    </row>
    <row r="3">
      <c r="A3" s="3" t="inlineStr">
        <is>
          <t>Debt Disclosure [Abstract]</t>
        </is>
      </c>
      <c r="B3" s="4" t="inlineStr">
        <is>
          <t xml:space="preserve"> </t>
        </is>
      </c>
    </row>
    <row r="4">
      <c r="A4" s="4" t="inlineStr">
        <is>
          <t>Corporate Borrowings</t>
        </is>
      </c>
      <c r="B4" s="4" t="inlineStr">
        <is>
          <t xml:space="preserve">Corporate Borrowings The following table presents the Company’s outstanding indebtedness: Description (a) September 30, 2024 December 31, 2023 Credit Agreement - Revolver, 6.00% (variable rate) due 2026 $ 70,000 $ 63,000 Convertible Senior Notes, 1.88% (fixed rate) due 2041 201,250 201,250 Note Purchase Agreement Series A Senior Secured Notes, 3.53% (fixed rate) due 2027 9,600 12,000 Senior Secured Notes, 3.80% (fixed rate) due 2029 15,200 17,600 Total indebtedness outstanding 296,050 293,850 Less unamortized loan fees (b) (6,082) (6,601) Total indebtedness outstanding, net 289,968 287,249 Less current maturities of long-term debt (6,400) (6,400) Long-term debt $ 283,568 $ 280,849 (a) Interest rates are as of September 30, 2024. (b) Loan fees are being amortized over the life of the debt agreements. Credit Agreement. On February 14, 2020, the Company entered into a credit agreement (the “Credit Agreement”) with multiple participants led by Wells Fargo Bank, National Association that matures on May 14, 2026. The Credit Agreement provided for a $300,000 revolving credit facility. On May 14, 2021, the Company amended the Credit Agreement to extend the terms and to increase the principal amount available to $400,000 and to permit the Company, subject to obtaining lender approval, to increase the amount of the revolving credit facility by up to an additional $100,000 provided certain conditions are satisfied and at the discretion of the lender. On August 31, 2022, the Credit Agreement was amended to change the interest rate benchmark from LIBOR to SOFR. The Credit Agreement includes certain requirements and covenants with which the Company was in compliance at September 30, 2024. Part of the cash portion of the consideration paid to acquire Penelope and transaction-related expenses were financed with $105,000 borrowings under the Credit Agreement during 2023. As of September 30, 2024, the Company had $70,000 outstanding borrowings under the Credit Agreement, leaving $330,000 available. Convertible Senior Notes. On November 16, 2021, the Company issued $201,250 in aggregate principal amount of 1.88% convertible senior notes due in 2041 (the “2041 Notes”). The 2041 Notes were issued pursuant to an indenture, dated as of November 16, 2021 (the “Indenture”), by and among the Company, as issuer, Luxco, Inc., MGPI Processing, Inc., and MGPI of Indiana, LLC, as subsidiary guarantors, and U.S. Bank National Association, as trustee. The 2041 Notes are senior, unsecured obligations of the Company and interest is payable semi-annually in arrears at a fixed interest rate of 1.88% on May 15 and November 15 of each year. The 2041 Notes mature on November 15, 2041 unless earlier repurchased, redeemed, or converted, per the terms of the Indenture. Upon conversion, the Company will pay cash up to the aggregate principal amount of the 2041 Notes to be converted and pay or deliver, as the case may be, cash, shares of the Company’s common stock, or a combination of cash and shares of the Company’s common stock, at its election, in respect to the remainder, if any, of the Company’s conversion obligation in excess of the aggregate principal amount of the 2041 Notes being converted. Note Purchase Agreements. The Company’s Note Purchase and Private Shelf Agreement (the “Note Purchase Agreement”) with PGIM, Inc. (“Prudential”), an affiliate of Prudential Financial, Inc., and certain affiliates of Prudential, provides for the issuance of $20,000 of Series A Senior Secured Notes and the issuance of up to $105,000 of additional Senior Secured Notes (or any higher amount solely to the extent Prudential has provided written notice to the Company of its authorization of such a higher amount). Effective August 23, 2023, the Note Purchase Agreement was amended to increase the total amount of Senior Secured Notes that may be issued under the facility of the Note Purchase Agreement to $250,000. Additionally, the period for issuing senior secured promissory notes under the Note Purchase Agreement was extended from August 23, 2023 to August 31, 2026. During 2017, the Company issued $20,000 of Series A Senior Secured Notes with a maturity date of August 23, 2027. During 2019, the Company issued $20,000 of additional Senior Secured Notes with a maturity date of April 30, 2029. The Note Purchase Agreement includes certain requirements and covenants with which the Company was in compliance at September 30,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s tax provision for interim periods is determined using an estimated annual effective tax rate, adjusted for discrete items arising in that quarter. In each quarter, the estimated annual effective tax rate is updated and a year to date adjustment is made to the provision. The Company’s quarterly effective tax rate can be subject to significant change due to the effect of discrete items arising in a given quarter. Income tax expense for the quarter and year to date ended September 30, 2024 was $7,554 and $23,924, respectively, for an effective tax rate of 24.0 percent and 23.8 percent, respectively. The effective tax rate for the quarter and year to date ended September 30, 2024 differed from the 21 percent U.S. federal statutory rate on pretax income primarily due to state income taxes and income taxes on foreign subsidiaries, partially offset by U.S. state and federal tax credits and the deduction applicable to export activ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and EPS</t>
        </is>
      </c>
      <c r="B1" s="2" t="inlineStr">
        <is>
          <t>9 Months Ended</t>
        </is>
      </c>
    </row>
    <row r="2">
      <c r="B2" s="2" t="inlineStr">
        <is>
          <t>Sep. 30, 2024</t>
        </is>
      </c>
    </row>
    <row r="3">
      <c r="A3" s="3" t="inlineStr">
        <is>
          <t>Equity [Abstract]</t>
        </is>
      </c>
      <c r="B3" s="4" t="inlineStr">
        <is>
          <t xml:space="preserve"> </t>
        </is>
      </c>
    </row>
    <row r="4">
      <c r="A4" s="4" t="inlineStr">
        <is>
          <t>Equity and EPS</t>
        </is>
      </c>
      <c r="B4" s="4" t="inlineStr">
        <is>
          <t>Equity and EPS The following table presents computations of basic and diluted EPS: Quarter Ended September 30, Year to Date Ended September 30, 2024 2023 2024 2023 Operations: Net income (a) $ 23,862 $ 13,088 $ 76,463 $ 76,084 Net loss attributable to noncontrolling interest 43 123 162 324 Income attributable to participating securities (unvested shares and units) (b) (257) (129) (828) (760) Net income used in EPS calculation $ 23,648 $ 13,082 $ 75,797 $ 75,648 Share information: Basic weighted average common shares (c) 22,069,885 22,066,159 22,110,315 22,056,270 Diluted weighted average common shares (d) 22,069,885 22,381,516 22,110,315 22,207,031 Basic EPS $ 1.07 $ 0.59 $ 3.43 $ 3.43 Diluted EPS $ 1.07 $ 0.58 $ 3.43 $ 3.41 (a) Net income attributable to all stockholders. (b) Participating securities included 243,243 and 226,410 unvested restricted stock units (“RSUs”) at September 30, 2024 and 2023, respectively. (c) Under the two-class method, basic weighted average common shares exclude unvested participating securities. (d) The impacts of the Convertible Senior Notes were included in the diluted weighted average common shares if the inclusion was dilutive. The Convertible Senior Notes would only have a dilutive impact if the average market price per share during the quarter and year to date period exceeds the conversion price of $96.24 per share. Share Repurchase. On February 29, 2024, the Company announced that its Board of Directors approved a $100,000 share repurchase program. Under the share repurchase program, the Company can repurchase stock from time to time for cash in open market purchases, privately negotiated transactions, or by other means, in accordance with applicable securities laws and other legal requirements. The repurchase program has no expiration date and may be modified, suspended, or discontinued at any time by the Company without prior notice. During the quarter and year to date ended September 30, 2024, the Company repurchased 35,913 and 128,360 shares, respectively, of Common Stock for approximately $2,500 and $10,000, respectively. As of September 30, 2024, there was approximately $90,000 remaining under the share repurchase program. Common Stock Share Activity. The following table presents the Company’s share activity: Shares Outstanding Capital Stock Preferred Common Stock Balance, December 31, 2023 437 22,016,113 Issuance of Common Stock — 74,913 Repurchase of Common Stock (a) — (81,969) Balance, March 31, 2024 437 22,009,057 Issuance of Common Stock — 14,627 Repurchase of Common Stock (a) — (35,999) Balance, June 30, 2024 437 21,987,685 Issuance of Common Stock — 809 Repurchase of Common Stock (a) — (35,913) Balance, September 30, 2024 437 21,952,581 Shares Outstanding Capital Stock Preferred Common Stock Balance, December 31, 2022 437 21,994,042 Issuance of Common Stock — 23,324 Repurchase of Common Stock (b) — (8,437) Balance, March 31, 2023 437 22,008,929 Issuance of Common Stock — 5,445 Balance, June 30, 2023 437 22,014,374 Issuance of Common Stock — 822 Balance, September 30, 2023 437 22,015,196 (a) 59,084, 33,363 and 35,913 shares that were repurchased during the quarters ended March 31, 2024, June 30, 2024, and September 30, 2024, respectively, pursuant to the Company’s share repurchase program. The remaining shares repurchased were related to the tax withholding on equity-based compensation.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from time to time, a party to legal and regulatory proceedings arising in the ordinary course of its business. The Company accrues estimated costs for a contingency when management believes that a loss is probable and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and Non-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and Non-Employee Benefit Plans</t>
        </is>
      </c>
      <c r="B4" s="4" t="inlineStr">
        <is>
          <t>Employee and Non-Employee Benefit Plans Share-Based Compensation Plans . The Company had two equity-based compensation plans, the 2014 Equity Incentive Plan and the 2014 Non-Employee Director Equity Incentive Plan, both of which expired in April 2024. At the Company’s annual meeting in May 2024, the stockholders of the Company approved a new equity-based compensation plan, the 2024 Equity Incentive Plan (the “2024 Plan”), which initially authorized 1,319,320 shares for issuance, subject to the adjustment and add-back provision of the 2024 Plan. Similar to the prior plans, the 2024 Plan provides for the awarding of stock options, stock appreciation rights, shares of restricted stock, RSUs, and other stock-based awards for executive officers and other employees, as well as non-employee directors and certain consultants and advisors. As of September 30, 2024, 1,329,232 shares remain available for issuance under the 2024 Plan. Deferred Compensation Plan. The Company established an unfunded Executive Deferred Compensation Plan (the “EDC Plan”) effective June 30, 2018, with a purpose to attract and retain highly-compensated key employees by providing participants with an opportunity to defer receipt of a portion of their salary, bonus, and other specified compensation. The Company’s obligations under the EDC Plan change in conjunction with the performance of the participants’ investments, along with contributions to and withdrawals from the EDC Plan. Realized and unrealized gains (losses) on deferred compensation plan investments were included as a component of other income (expense), net on the Company’s Condensed Consolidated Statements of Income. For the quarter and year to date ended September 30, 2024, the Company had a gain on deferred compensation plan investments of $196 and $482, respectively, and for the quarter and year to date ended September 30, 2023, the Company had a loss on deferred compensation plan investments of $118 and a gain on deferred compensation plan investments of $272, respectively. EDC Plan investments are classified as Level 1 in the fair value hierarchy since the investments trade with sufficient frequency and volume to enable the Company to obtain pricing information on an ongoing basis. Participants were able to direct the deferral of a portion of their base salary and a portion of their estimated accrued short-term incentive plan (“STI Plan”) amounts that were paid during the first quarter of the following year. Base salary amounts elected for deferral are deposited into the EDC Plan by the Company on a weekly basis and allocated by participants among Company-determined investment options. STI Plan deferral amounts are deposited, at the time of payment, into the EDC Plan by the Company and allocated by participants among Company-determined investment options. At September 30, 2024 and December 31, 2023, the EDC Plan investments were $3,659 and $2,916, respectively, which were recorded in other assets on the Company’s Condensed Consolidated Balance Sheets. The EDC Plan current liabilities were $1,796 and $74 at September 30, 2024 and December 31, 2023, respectively, which were included in accrued expenses and other on the Company’s Condensed Consolidated Balance Sheets. The EDC Plan non-current liabilities were $2,003 and $3,314 at September 30, 2024 and December 31, 2023, respectively, and were included in other noncurrent liabilities o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 xml:space="preserve">Operating Segments At September 30, 2024, the Company had three segments: Distilling Solutions, Branded Spirits, and Ingredient Solutions. The Company’s reportable segments are based on the financial information the chief operating decision maker, the Company’s Chief Executive Officer, uses to allocate resources and evaluate performance of the business. The Distilling Solutions segment consists of food grade alcohol (primarily brown goods) and distillery co-products, such as distillers feed (commonly called dried distillers grain in the industry). The Distilling Solutions segment also includes warehouse services, such as barrel put away, barrel storage, and barrel retrieval services. The Branded Spirits segment consists of a portfolio of high quality branded spirits which are produced through the distilleries and bottling facilities. The Ingredient Solutions segment consists of specialty starches and proteins as well as commodity starches and proteins. Intersegment sales and transfers are recorded at cost and are treated as a transfer of inventory. All intercompany revenues are eliminated in consolidation and are not reviewed when evaluating segment performance. Operating profit for each segment is based on sales less identifiable operating expenses. Non-direct selling, general, and administrative expenses, interest expense, and other general miscellaneous expenses are excluded from segment operations and are classified as Corporate. Receivables, inventories, property, plant and equipment, leases, goodwill, and intangible assets have been identified with the segments to which they relate. All other assets are considered as Corporate. The following table presents summarized financial information for each segment: Quarter Ended September 30, Year to Date Ended September 30, 2024 2023 2024 2023 Sales to Customers Distilling Solutions $ 71,919 $ 111,853 $ 250,159 $ 341,941 Branded Spirits 62,624 66,819 176,811 181,318 Ingredient Solutions 26,918 32,952 95,859 98,376 Total $ 161,461 $ 211,624 $ 522,829 $ 621,635 Gross Profit Distilling Solutions $ 28,644 $ 33,280 $ 105,200 $ 104,986 Branded Spirits 32,446 29,040 88,611 79,636 Ingredient Solutions 4,725 11,128 18,031 34,945 Total $ 65,815 $ 73,448 $ 211,842 $ 219,567 Depreciation and Amortization Distilling Solutions $ 1,975 $ 3,082 $ 5,900 $ 8,803 Branded Spirits 2,192 1,914 5,867 5,063 Ingredient Solutions 1,178 619 3,517 1,899 Corporate 335 167 1,014 507 Total $ 5,680 $ 5,782 $ 16,298 $ 16,272 Income (loss) before Income Taxes Distilling Solutions $ 27,631 $ 13,930 $ 102,228 $ 84,187 Branded Spirits 7,391 7,199 15,534 25,577 Ingredient Solutions 3,277 9,408 13,781 30,255 Corporate (6,883) (13,076) (31,156) (39,103) Total $ 31,416 $ 17,461 $ 100,387 $ 100,916 The following table allocates assets to each segment as of: September 30, 2024 December 31, 2023 Identifiable Assets Distilling Solutions $ 361,553 $ 369,241 Branded Spirits 921,572 910,633 Ingredient Solutions 120,903 88,846 Corporate 36,591 23,628 Total $ 1,440,619 $ 1,392,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Divide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61461</v>
      </c>
      <c r="C4" s="6" t="n">
        <v>211624</v>
      </c>
      <c r="D4" s="6" t="n">
        <v>522829</v>
      </c>
      <c r="E4" s="6" t="n">
        <v>621635</v>
      </c>
    </row>
    <row r="5">
      <c r="A5" s="4" t="inlineStr">
        <is>
          <t>Cost of sales</t>
        </is>
      </c>
      <c r="B5" s="5" t="n">
        <v>95646</v>
      </c>
      <c r="C5" s="5" t="n">
        <v>138176</v>
      </c>
      <c r="D5" s="5" t="n">
        <v>310987</v>
      </c>
      <c r="E5" s="5" t="n">
        <v>402068</v>
      </c>
    </row>
    <row r="6">
      <c r="A6" s="4" t="inlineStr">
        <is>
          <t>Gross profit</t>
        </is>
      </c>
      <c r="B6" s="5" t="n">
        <v>65815</v>
      </c>
      <c r="C6" s="5" t="n">
        <v>73448</v>
      </c>
      <c r="D6" s="5" t="n">
        <v>211842</v>
      </c>
      <c r="E6" s="5" t="n">
        <v>219567</v>
      </c>
    </row>
    <row r="7">
      <c r="A7" s="4" t="inlineStr">
        <is>
          <t>Advertising and promotion expenses</t>
        </is>
      </c>
      <c r="B7" s="5" t="n">
        <v>9647</v>
      </c>
      <c r="C7" s="5" t="n">
        <v>9505</v>
      </c>
      <c r="D7" s="5" t="n">
        <v>29995</v>
      </c>
      <c r="E7" s="5" t="n">
        <v>25877</v>
      </c>
    </row>
    <row r="8">
      <c r="A8" s="4" t="inlineStr">
        <is>
          <t>Selling, general, and administrative expenses</t>
        </is>
      </c>
      <c r="B8" s="5" t="n">
        <v>17204</v>
      </c>
      <c r="C8" s="5" t="n">
        <v>21570</v>
      </c>
      <c r="D8" s="5" t="n">
        <v>60942</v>
      </c>
      <c r="E8" s="5" t="n">
        <v>65615</v>
      </c>
    </row>
    <row r="9">
      <c r="A9" s="4" t="inlineStr">
        <is>
          <t>Impairment of long-lived assets and other</t>
        </is>
      </c>
      <c r="B9" s="5" t="n">
        <v>0</v>
      </c>
      <c r="C9" s="5" t="n">
        <v>18334</v>
      </c>
      <c r="D9" s="5" t="n">
        <v>137</v>
      </c>
      <c r="E9" s="5" t="n">
        <v>18334</v>
      </c>
    </row>
    <row r="10">
      <c r="A10" s="4" t="inlineStr">
        <is>
          <t>Change in fair value of contingent consideration</t>
        </is>
      </c>
      <c r="B10" s="5" t="n">
        <v>6400</v>
      </c>
      <c r="C10" s="5" t="n">
        <v>4200</v>
      </c>
      <c r="D10" s="5" t="n">
        <v>15900</v>
      </c>
      <c r="E10" s="5" t="n">
        <v>4200</v>
      </c>
    </row>
    <row r="11">
      <c r="A11" s="4" t="inlineStr">
        <is>
          <t>Operating income</t>
        </is>
      </c>
      <c r="B11" s="5" t="n">
        <v>32564</v>
      </c>
      <c r="C11" s="5" t="n">
        <v>19839</v>
      </c>
      <c r="D11" s="5" t="n">
        <v>104868</v>
      </c>
      <c r="E11" s="5" t="n">
        <v>105541</v>
      </c>
    </row>
    <row r="12">
      <c r="A12" s="4" t="inlineStr">
        <is>
          <t>Interest expense, net</t>
        </is>
      </c>
      <c r="B12" s="5" t="n">
        <v>-2174</v>
      </c>
      <c r="C12" s="5" t="n">
        <v>-2353</v>
      </c>
      <c r="D12" s="5" t="n">
        <v>-6398</v>
      </c>
      <c r="E12" s="5" t="n">
        <v>-4630</v>
      </c>
    </row>
    <row r="13">
      <c r="A13" s="4" t="inlineStr">
        <is>
          <t>Other income (expense), net</t>
        </is>
      </c>
      <c r="B13" s="5" t="n">
        <v>1026</v>
      </c>
      <c r="C13" s="5" t="n">
        <v>-25</v>
      </c>
      <c r="D13" s="5" t="n">
        <v>1917</v>
      </c>
      <c r="E13" s="5" t="n">
        <v>5</v>
      </c>
    </row>
    <row r="14">
      <c r="A14" s="4" t="inlineStr">
        <is>
          <t>Income before income taxes</t>
        </is>
      </c>
      <c r="B14" s="5" t="n">
        <v>31416</v>
      </c>
      <c r="C14" s="5" t="n">
        <v>17461</v>
      </c>
      <c r="D14" s="5" t="n">
        <v>100387</v>
      </c>
      <c r="E14" s="5" t="n">
        <v>100916</v>
      </c>
    </row>
    <row r="15">
      <c r="A15" s="4" t="inlineStr">
        <is>
          <t>Income tax expense</t>
        </is>
      </c>
      <c r="B15" s="5" t="n">
        <v>7554</v>
      </c>
      <c r="C15" s="5" t="n">
        <v>4373</v>
      </c>
      <c r="D15" s="5" t="n">
        <v>23924</v>
      </c>
      <c r="E15" s="5" t="n">
        <v>24832</v>
      </c>
    </row>
    <row r="16">
      <c r="A16" s="4" t="inlineStr">
        <is>
          <t>Net income</t>
        </is>
      </c>
      <c r="B16" s="5" t="n">
        <v>23862</v>
      </c>
      <c r="C16" s="5" t="n">
        <v>13088</v>
      </c>
      <c r="D16" s="5" t="n">
        <v>76463</v>
      </c>
      <c r="E16" s="5" t="n">
        <v>76084</v>
      </c>
    </row>
    <row r="17">
      <c r="A17" s="4" t="inlineStr">
        <is>
          <t>Net loss attributable to noncontrolling interest</t>
        </is>
      </c>
      <c r="B17" s="5" t="n">
        <v>43</v>
      </c>
      <c r="C17" s="5" t="n">
        <v>123</v>
      </c>
      <c r="D17" s="5" t="n">
        <v>162</v>
      </c>
      <c r="E17" s="5" t="n">
        <v>324</v>
      </c>
    </row>
    <row r="18">
      <c r="A18" s="4" t="inlineStr">
        <is>
          <t>Net income attributable to MGP Ingredients, Inc.</t>
        </is>
      </c>
      <c r="B18" s="5" t="n">
        <v>23905</v>
      </c>
      <c r="C18" s="5" t="n">
        <v>13211</v>
      </c>
      <c r="D18" s="5" t="n">
        <v>76625</v>
      </c>
      <c r="E18" s="5" t="n">
        <v>76408</v>
      </c>
    </row>
    <row r="19">
      <c r="A19" s="4" t="inlineStr">
        <is>
          <t>Income attributable to participating securities, basic</t>
        </is>
      </c>
      <c r="B19" s="5" t="n">
        <v>-257</v>
      </c>
      <c r="C19" s="5" t="n">
        <v>-129</v>
      </c>
      <c r="D19" s="5" t="n">
        <v>-828</v>
      </c>
      <c r="E19" s="5" t="n">
        <v>-760</v>
      </c>
    </row>
    <row r="20">
      <c r="A20" s="4" t="inlineStr">
        <is>
          <t>Income attributable to participating securities, diluted</t>
        </is>
      </c>
      <c r="B20" s="5" t="n">
        <v>-257</v>
      </c>
      <c r="C20" s="5" t="n">
        <v>-129</v>
      </c>
      <c r="D20" s="5" t="n">
        <v>-828</v>
      </c>
      <c r="E20" s="5" t="n">
        <v>-760</v>
      </c>
    </row>
    <row r="21">
      <c r="A21" s="4" t="inlineStr">
        <is>
          <t>Net income used in earnings per common share calculation, basic</t>
        </is>
      </c>
      <c r="B21" s="5" t="n">
        <v>23648</v>
      </c>
      <c r="C21" s="5" t="n">
        <v>13082</v>
      </c>
      <c r="D21" s="5" t="n">
        <v>75797</v>
      </c>
      <c r="E21" s="5" t="n">
        <v>75648</v>
      </c>
    </row>
    <row r="22">
      <c r="A22" s="4" t="inlineStr">
        <is>
          <t>Net income used in earnings per common share calculation, diluted</t>
        </is>
      </c>
      <c r="B22" s="6" t="n">
        <v>23648</v>
      </c>
      <c r="C22" s="6" t="n">
        <v>13082</v>
      </c>
      <c r="D22" s="6" t="n">
        <v>75797</v>
      </c>
      <c r="E22" s="6" t="n">
        <v>75648</v>
      </c>
    </row>
    <row r="23">
      <c r="A23" s="3" t="inlineStr">
        <is>
          <t>Weighted average common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2069885</v>
      </c>
      <c r="C24" s="5" t="n">
        <v>22066159</v>
      </c>
      <c r="D24" s="5" t="n">
        <v>22110315</v>
      </c>
      <c r="E24" s="5" t="n">
        <v>22056270</v>
      </c>
    </row>
    <row r="25">
      <c r="A25" s="4" t="inlineStr">
        <is>
          <t>Diluted (in shares)</t>
        </is>
      </c>
      <c r="B25" s="5" t="n">
        <v>22069885</v>
      </c>
      <c r="C25" s="5" t="n">
        <v>22381516</v>
      </c>
      <c r="D25" s="5" t="n">
        <v>22110315</v>
      </c>
      <c r="E25" s="5" t="n">
        <v>22207031</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1.07</v>
      </c>
      <c r="C27" s="7" t="n">
        <v>0.59</v>
      </c>
      <c r="D27" s="7" t="n">
        <v>3.43</v>
      </c>
      <c r="E27" s="7" t="n">
        <v>3.43</v>
      </c>
    </row>
    <row r="28">
      <c r="A28" s="4" t="inlineStr">
        <is>
          <t>Diluted (in dollars per share)</t>
        </is>
      </c>
      <c r="B28" s="7" t="n">
        <v>1.07</v>
      </c>
      <c r="C28" s="7" t="n">
        <v>0.58</v>
      </c>
      <c r="D28" s="7" t="n">
        <v>3.43</v>
      </c>
      <c r="E28" s="7" t="n">
        <v>3.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MGP Ingredients, Inc.</t>
        </is>
      </c>
      <c r="B4" s="6" t="n">
        <v>23905</v>
      </c>
      <c r="C4" s="6" t="n">
        <v>13211</v>
      </c>
      <c r="D4" s="6" t="n">
        <v>76625</v>
      </c>
      <c r="E4" s="6" t="n">
        <v>764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The Company</t>
        </is>
      </c>
      <c r="B4" s="4" t="inlineStr">
        <is>
          <t>The Company. MGP Ingredients, Inc. (the “Company” or “MGP”) is a Kansas corporation headquartered in Atchison, Kansas and is a leading producer of branded and distilled spirits, as well as food ingredient solutions. Distilled spirits include premium bourbon, rye, and other whiskeys (“brown goods”) and grain neutral spirits (“GNS”), including vodka and gin (“white goods and other co-products”). The Company’s distilled spirits are either sold directly or indirectly to manufacturers of other branded spirits. The Company has a portfolio of its own high quality branded spirits which are produced through its distilleries and bottling facilities and sold to distributors. The Company’s branded spirits products account for a range of price points from value products through premium plus brands. The Company’s protein and starch food ingredients provide a host of functional, nutritional, and sensory benefits for a wide range of food products to serve the consumer packaged goods industry. The ingredients products are sold directly, or through distributors, to manufacturers and processors of finished packaged goods or to bakeries.</t>
        </is>
      </c>
    </row>
    <row r="5">
      <c r="A5" s="4" t="inlineStr">
        <is>
          <t>Basis of Presentation and Principles of Consolidation</t>
        </is>
      </c>
      <c r="B5" s="4" t="inlineStr">
        <is>
          <t>Basis of Presentation and Principles of Consolidation. The unaudited condensed consolidated financial statements include the accounts of the Company and its wholly owned and majority owned subsidiaries. All significant intercompany balances and transactions have been eliminated in consolidation. These unaudited condensed consolidated financial statements as of and for the quarter and year to date ended September 30, 2024, should be read in conjunction with the consolidated financial statements and notes thereto in the Company’s Annual Report on Form 10-K for the year ended December 31, 2023, filed with the Securities and Exchange Commission (the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t>
        </is>
      </c>
    </row>
    <row r="6">
      <c r="A6" s="4" t="inlineStr">
        <is>
          <t>Use of Estimates</t>
        </is>
      </c>
      <c r="B6" s="4" t="inlineStr">
        <is>
          <t>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may not develop as forecast, and estimates routinely require adjustment and may require material adjustment.</t>
        </is>
      </c>
    </row>
    <row r="7">
      <c r="A7" s="4" t="inlineStr">
        <is>
          <t>Inventory</t>
        </is>
      </c>
      <c r="B7" s="4" t="inlineStr">
        <is>
          <t xml:space="preserve">Inventory. Inventory includes finished goods, raw materials in the form of agricultural commodities used in the production process as well as bottles, caps, and labels used in the bottling process, and certain maintenance and repair items. Bourbons, ryes, and other whiskeys, included in inventory, are normally aged in barrels for several years, following industry practice; all barreled bourbon, rye, and other whiskeys are classified as a current asset. The Company includes warehousing, insurance, and other carrying charges applicable to barreled whiskey in inventory costs. </t>
        </is>
      </c>
    </row>
    <row r="8">
      <c r="A8" s="4" t="inlineStr">
        <is>
          <t>Revenue Recognition</t>
        </is>
      </c>
      <c r="B8" s="4" t="inlineStr">
        <is>
          <t>Revenue Recognition. Revenue is recognized when control of the promised goods or services, through performance obligations by the Company, is transferred to the customer in an amount that reflects the consideration the Company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generally one year or less.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a present obligation to pay. The Distilling Solution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the customer acceptance specifications have been met, legal title has transferred, the customer has a present obligation to pay for the product, and the risk and rewards of ownership have transferred to the customer. Additionally, all of the following bill and hold criteria have to be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Contract bottling is recognized over the time contract bottling services are rendered and as they are rendered.</t>
        </is>
      </c>
    </row>
    <row r="9">
      <c r="A9" s="4" t="inlineStr">
        <is>
          <t>Excise Taxes</t>
        </is>
      </c>
      <c r="B9" s="4" t="inlineStr">
        <is>
          <t>Excise Taxes.</t>
        </is>
      </c>
    </row>
    <row r="10">
      <c r="A10" s="4" t="inlineStr">
        <is>
          <t>Income Taxes</t>
        </is>
      </c>
      <c r="B10" s="4" t="inlineStr">
        <is>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is>
      </c>
    </row>
    <row r="11">
      <c r="A11" s="4" t="inlineStr">
        <is>
          <t>Earnings Per Common Share ("EPS")</t>
        </is>
      </c>
      <c r="B11" s="4" t="inlineStr">
        <is>
          <t>Earnings Per Common Share (“EPS”). Basic and diluted EPS is computed using the two-class method, which is an earnings allocation formula that determines net income per share for each class of Common Stock and participating security according to dividends declared and participation rights in undistributed earnings. Basic EPS amounts are computed by dividing net income attributable to common shareholders by the weighted average shares outstanding during each period. Diluted EPS is computed using the if-converted method by dividing the net income attributable to common shareholders by the weighted average shares outstanding, inclusive of the impact of the Convertible Senior Notes, except for where the result would be anti-dilutive as of the balance sheet date.</t>
        </is>
      </c>
    </row>
    <row r="12">
      <c r="A12" s="4" t="inlineStr">
        <is>
          <t>Translation of Foreign Currencies</t>
        </is>
      </c>
      <c r="B12" s="4" t="inlineStr">
        <is>
          <t>Translation of Foreign Currencies. Assets and liabilities of Niche Drinks Co., Ltd. (“Niche”), a wholly owned subsidiary of the Company whose functional currency is the British pound sterling, are translated to U.S. dollars using the exchange rate in effect at the condensed consolidated balance sheet date. Results of operations are translated using average rates during the period. Adjustments resulting from the translation process are included as a component of accumulated other comprehensive income.</t>
        </is>
      </c>
    </row>
    <row r="13">
      <c r="A13" s="4" t="inlineStr">
        <is>
          <t>Business Combinations</t>
        </is>
      </c>
      <c r="B13" s="4" t="inlineStr">
        <is>
          <t>Business Combinations. Assets acquired and liabilities assumed during a business combination are generally recorded at fair market value as of the acquisition date. Goodwill is recognized to the extent that the purchase consideration, including contingent consideration, exceeds the value of the assets acquired and liabilities assumed. The Company uses its internal estimates and third-party valuation specialists to assist in determining the fair value of the assets acquired and liabilities assumed. During the measurement periods, which can be up to one year after the acquisition date, the Company can make adjustments to the fair value of the assets acquired and liabilities assumed, with the offset being an adjustment to goodwill.</t>
        </is>
      </c>
    </row>
    <row r="14">
      <c r="A14" s="4" t="inlineStr">
        <is>
          <t>Goodwill and Other Intangible Assets</t>
        </is>
      </c>
      <c r="B14" s="4" t="inlineStr">
        <is>
          <t>Goodwill and Other Intangible Assets.</t>
        </is>
      </c>
    </row>
    <row r="15">
      <c r="A15" s="4" t="inlineStr">
        <is>
          <t>Fair Value of Financial Instruments</t>
        </is>
      </c>
      <c r="B15"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
        </is>
      </c>
    </row>
    <row r="16">
      <c r="A16" s="4" t="inlineStr">
        <is>
          <t>Equity Method Investments</t>
        </is>
      </c>
      <c r="B16" s="4" t="inlineStr">
        <is>
          <t xml:space="preserve">Equity Method Investments. </t>
        </is>
      </c>
    </row>
    <row r="17">
      <c r="A17" s="4" t="inlineStr">
        <is>
          <t>Recently Adopted Accounting Standard Updates and Recently Issued Accounting Pronouncements</t>
        </is>
      </c>
      <c r="B17" s="4" t="inlineStr">
        <is>
          <t xml:space="preserve">Recently Adopted Accounting Standard Updates. The Company did not adopt any new Accounting Standard Updates (“ASUs”) during the quarter ended September 30, 2024. Recently Issued Accounting Pronouncements. ASU 2023-07, Improvements to Reportable Segment Disclosures , which requires improved disclosures related to significant segment expenses. This ASU requires companies to disclose significant segment expenses provided to the chief operating decision maker (“CODM”), a description of other segment items and all existing annual disclosures must be provided on an interim basis. This ASU is effective for annual periods beginning after December 15, 2023 and interim periods within fiscal years beginning after December 15, 2024. Early adoption is permitted and must be applied retrospectively to all prior periods presented in the financial statements. The Company does not expect to early adopt this guidance and is currently evaluating the impact to the Company’s financial statements. ASU 2023-09,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ntory</t>
        </is>
      </c>
      <c r="B4" s="4" t="inlineStr">
        <is>
          <t xml:space="preserve">Inventory consists of the following: September 30, 2024 December 31, 2023 Finished goods $ 50,712 $ 55,463 Barreled distillate (bourbons and other whiskeys) 282,877 250,183 Raw materials 27,867 28,825 Work in process 1,035 1,691 Maintenance materials 8,353 8,355 Other 1,309 2,336 Total $ 372,153 $ 346,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Sales by Segment</t>
        </is>
      </c>
      <c r="B4" s="4" t="inlineStr">
        <is>
          <t xml:space="preserve">Disaggregation of Sales. The following table presents the Company’s sales disaggregated by segment and major products and services: Quarter Ended September 30, Year to Date Ended September 30, 2024 2023 2024 2023 Distilling Solutions Brown goods $ 57,110 $ 73,409 $ 198,884 $ 214,857 Warehouse services 8,264 7,353 24,612 20,958 White goods and other co-products 6,545 31,091 26,663 106,126 Total Distilling Solutions 71,919 111,853 250,159 341,941 Branded Spirits Premium plus 31,086 30,843 82,699 73,352 Mid 14,788 17,650 46,610 55,575 Value 10,034 11,049 31,698 36,048 Other 6,716 7,277 15,804 16,343 Total Branded Spirits 62,624 66,819 176,811 181,318 Ingredient Solutions Specialty wheat starches 16,172 17,196 57,646 48,977 Specialty wheat proteins 7,752 11,440 28,947 35,918 Commodity wheat starches 2,611 4,226 8,846 12,870 Commodity wheat proteins 383 90 420 611 Total Ingredient Solutions 26,918 32,952 95,859 98,376 Total sales $ 161,461 $ 211,624 $ 522,829 $ 621,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The following table summarizes the allocation of the consideration paid for Penelope to the estimated fair value of the assets acquired and liabilities assumed at the acquisition date, with the excess recorded to goodwill. Consideration: Cash $ 104,638 Contingent consideration 62,100 Fair value of total consideration transferred $ 166,738 Recognized amounts of identifiable assets acquired and liabilities assumed: Cash $ 926 Receivables 2,323 Inventory 12,454 Prepaid expenses and other assets 77 Property, plant and equipment, net 253 Intangible assets (a) 57,700 Operating lease right-of-use assets, net 426 Other assets 44 Total assets 74,203 Accounts payable 2,242 Accrued expenses and other 205 Long-term operating lease liabilities 268 Total liabilities 2,715 Goodwill 95,250 Total $ 166,738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As of September 30, 2024, the expected future amortization expense related to definite-lived intangible assets is as follows: Remainder of 2024 $ 814 2025 3,255 2026 3,255 2027 3,255 2028 3,255 Thereafter 42,441 Total $ 56,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rporate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Indebtedness</t>
        </is>
      </c>
      <c r="B4" s="4" t="inlineStr">
        <is>
          <t>The following table presents the Company’s outstanding indebtedness: Description (a) September 30, 2024 December 31, 2023 Credit Agreement - Revolver, 6.00% (variable rate) due 2026 $ 70,000 $ 63,000 Convertible Senior Notes, 1.88% (fixed rate) due 2041 201,250 201,250 Note Purchase Agreement Series A Senior Secured Notes, 3.53% (fixed rate) due 2027 9,600 12,000 Senior Secured Notes, 3.80% (fixed rate) due 2029 15,200 17,600 Total indebtedness outstanding 296,050 293,850 Less unamortized loan fees (b) (6,082) (6,601) Total indebtedness outstanding, net 289,968 287,249 Less current maturities of long-term debt (6,400) (6,400) Long-term debt $ 283,568 $ 280,849 (a) Interest rates are as of September 30, 2024. (b) Loan fees are being amortized over the life of the debt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and EPS (Tables)</t>
        </is>
      </c>
      <c r="B1" s="2" t="inlineStr">
        <is>
          <t>9 Months Ended</t>
        </is>
      </c>
    </row>
    <row r="2">
      <c r="B2" s="2" t="inlineStr">
        <is>
          <t>Sep. 30, 2024</t>
        </is>
      </c>
    </row>
    <row r="3">
      <c r="A3" s="3" t="inlineStr">
        <is>
          <t>Equity [Abstract]</t>
        </is>
      </c>
      <c r="B3" s="4" t="inlineStr">
        <is>
          <t xml:space="preserve"> </t>
        </is>
      </c>
    </row>
    <row r="4">
      <c r="A4" s="4" t="inlineStr">
        <is>
          <t>Schedule of Basic and Diluted EPS</t>
        </is>
      </c>
      <c r="B4" s="4" t="inlineStr">
        <is>
          <t>The following table presents computations of basic and diluted EPS: Quarter Ended September 30, Year to Date Ended September 30, 2024 2023 2024 2023 Operations: Net income (a) $ 23,862 $ 13,088 $ 76,463 $ 76,084 Net loss attributable to noncontrolling interest 43 123 162 324 Income attributable to participating securities (unvested shares and units) (b) (257) (129) (828) (760) Net income used in EPS calculation $ 23,648 $ 13,082 $ 75,797 $ 75,648 Share information: Basic weighted average common shares (c) 22,069,885 22,066,159 22,110,315 22,056,270 Diluted weighted average common shares (d) 22,069,885 22,381,516 22,110,315 22,207,031 Basic EPS $ 1.07 $ 0.59 $ 3.43 $ 3.43 Diluted EPS $ 1.07 $ 0.58 $ 3.43 $ 3.41 (a) Net income attributable to all stockholders. (b) Participating securities included 243,243 and 226,410 unvested restricted stock units (“RSUs”) at September 30, 2024 and 2023, respectively. (c) Under the two-class method, basic weighted average common shares exclude unvested participating securities. (d)</t>
        </is>
      </c>
    </row>
    <row r="5">
      <c r="A5" s="4" t="inlineStr">
        <is>
          <t>Schedule of Common Stock Activity</t>
        </is>
      </c>
      <c r="B5" s="4" t="inlineStr">
        <is>
          <t>Common Stock Share Activity. The following table presents the Company’s share activity: Shares Outstanding Capital Stock Preferred Common Stock Balance, December 31, 2023 437 22,016,113 Issuance of Common Stock — 74,913 Repurchase of Common Stock (a) — (81,969) Balance, March 31, 2024 437 22,009,057 Issuance of Common Stock — 14,627 Repurchase of Common Stock (a) — (35,999) Balance, June 30, 2024 437 21,987,685 Issuance of Common Stock — 809 Repurchase of Common Stock (a) — (35,913) Balance, September 30, 2024 437 21,952,581 Shares Outstanding Capital Stock Preferred Common Stock Balance, December 31, 2022 437 21,994,042 Issuance of Common Stock — 23,324 Repurchase of Common Stock (b) — (8,437) Balance, March 31, 2023 437 22,008,929 Issuance of Common Stock — 5,445 Balance, June 30, 2023 437 22,014,374 Issuance of Common Stock — 822 Balance, September 30, 2023 437 22,015,196 (a) 59,084, 33,363 and 35,913 shares that were repurchased during the quarters ended March 31, 2024, June 30, 2024, and September 30, 2024, respectively, pursuant to the Company’s share repurchase program. The remaining shares repurchased were related to the tax withholding on equity-based compensation.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ummarized financial information for each segment: Quarter Ended September 30, Year to Date Ended September 30, 2024 2023 2024 2023 Sales to Customers Distilling Solutions $ 71,919 $ 111,853 $ 250,159 $ 341,941 Branded Spirits 62,624 66,819 176,811 181,318 Ingredient Solutions 26,918 32,952 95,859 98,376 Total $ 161,461 $ 211,624 $ 522,829 $ 621,635 Gross Profit Distilling Solutions $ 28,644 $ 33,280 $ 105,200 $ 104,986 Branded Spirits 32,446 29,040 88,611 79,636 Ingredient Solutions 4,725 11,128 18,031 34,945 Total $ 65,815 $ 73,448 $ 211,842 $ 219,567 Depreciation and Amortization Distilling Solutions $ 1,975 $ 3,082 $ 5,900 $ 8,803 Branded Spirits 2,192 1,914 5,867 5,063 Ingredient Solutions 1,178 619 3,517 1,899 Corporate 335 167 1,014 507 Total $ 5,680 $ 5,782 $ 16,298 $ 16,272 Income (loss) before Income Taxes Distilling Solutions $ 27,631 $ 13,930 $ 102,228 $ 84,187 Branded Spirits 7,391 7,199 15,534 25,577 Ingredient Solutions 3,277 9,408 13,781 30,255 Corporate (6,883) (13,076) (31,156) (39,103) Total $ 31,416 $ 17,461 $ 100,387 $ 100,916 </t>
        </is>
      </c>
    </row>
    <row r="5">
      <c r="A5" s="4" t="inlineStr">
        <is>
          <t>Schedule of Segment Reporting Identifiable Assets</t>
        </is>
      </c>
      <c r="B5" s="4" t="inlineStr">
        <is>
          <t xml:space="preserve">The following table allocates assets to each segment as of: September 30, 2024 December 31, 2023 Identifiable Assets Distilling Solutions $ 361,553 $ 369,241 Branded Spirits 921,572 910,633 Ingredient Solutions 120,903 88,846 Corporate 36,591 23,628 Total $ 1,440,619 $ 1,392,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MGP Ingredients, Inc.</t>
        </is>
      </c>
      <c r="B4" s="6" t="n">
        <v>23905</v>
      </c>
      <c r="C4" s="6" t="n">
        <v>13211</v>
      </c>
      <c r="D4" s="6" t="n">
        <v>76625</v>
      </c>
      <c r="E4" s="6" t="n">
        <v>7640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foreign currency translation adjustment</t>
        </is>
      </c>
      <c r="B6" s="5" t="n">
        <v>573</v>
      </c>
      <c r="C6" s="5" t="n">
        <v>-317</v>
      </c>
      <c r="D6" s="5" t="n">
        <v>497</v>
      </c>
      <c r="E6" s="5" t="n">
        <v>-6</v>
      </c>
    </row>
    <row r="7">
      <c r="A7" s="4" t="inlineStr">
        <is>
          <t>Change in Company-sponsored post-employment benefit plan</t>
        </is>
      </c>
      <c r="B7" s="5" t="n">
        <v>-39</v>
      </c>
      <c r="C7" s="5" t="n">
        <v>8</v>
      </c>
      <c r="D7" s="5" t="n">
        <v>-119</v>
      </c>
      <c r="E7" s="5" t="n">
        <v>-168</v>
      </c>
    </row>
    <row r="8">
      <c r="A8" s="4" t="inlineStr">
        <is>
          <t>Other comprehensive income (loss)</t>
        </is>
      </c>
      <c r="B8" s="5" t="n">
        <v>534</v>
      </c>
      <c r="C8" s="5" t="n">
        <v>-309</v>
      </c>
      <c r="D8" s="5" t="n">
        <v>378</v>
      </c>
      <c r="E8" s="5" t="n">
        <v>-174</v>
      </c>
    </row>
    <row r="9">
      <c r="A9" s="4" t="inlineStr">
        <is>
          <t>Comprehensive income attributable to MGP Ingredients, Inc.</t>
        </is>
      </c>
      <c r="B9" s="5" t="n">
        <v>24439</v>
      </c>
      <c r="C9" s="5" t="n">
        <v>12902</v>
      </c>
      <c r="D9" s="5" t="n">
        <v>77003</v>
      </c>
      <c r="E9" s="5" t="n">
        <v>76234</v>
      </c>
    </row>
    <row r="10">
      <c r="A10" s="4" t="inlineStr">
        <is>
          <t>Comprehensive loss attributable to noncontrolling interest</t>
        </is>
      </c>
      <c r="B10" s="5" t="n">
        <v>-43</v>
      </c>
      <c r="C10" s="5" t="n">
        <v>-123</v>
      </c>
      <c r="D10" s="5" t="n">
        <v>-162</v>
      </c>
      <c r="E10" s="5" t="n">
        <v>-324</v>
      </c>
    </row>
    <row r="11">
      <c r="A11" s="4" t="inlineStr">
        <is>
          <t>Comprehensive income</t>
        </is>
      </c>
      <c r="B11" s="6" t="n">
        <v>24396</v>
      </c>
      <c r="C11" s="6" t="n">
        <v>12779</v>
      </c>
      <c r="D11" s="6" t="n">
        <v>76841</v>
      </c>
      <c r="E11" s="6" t="n">
        <v>759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Accounting Policies and Basis of Presentation - Narrative (Details) $ in Thousands</t>
        </is>
      </c>
      <c r="C1" s="2" t="inlineStr">
        <is>
          <t>3 Months Ended</t>
        </is>
      </c>
      <c r="E1" s="2" t="inlineStr">
        <is>
          <t>9 Months Ended</t>
        </is>
      </c>
    </row>
    <row r="2">
      <c r="B2" s="2" t="inlineStr">
        <is>
          <t>Oct. 31, 2023 USD ($)</t>
        </is>
      </c>
      <c r="C2" s="2" t="inlineStr">
        <is>
          <t>Sep. 30, 2024 USD ($)</t>
        </is>
      </c>
      <c r="D2" s="2" t="inlineStr">
        <is>
          <t>Sep. 30, 2023 USD ($)</t>
        </is>
      </c>
      <c r="E2" s="2" t="inlineStr">
        <is>
          <t>Sep. 30, 2024 USD ($) segment</t>
        </is>
      </c>
      <c r="F2" s="2" t="inlineStr">
        <is>
          <t>Sep. 30, 2023 USD ($)</t>
        </is>
      </c>
      <c r="G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Debt instrument, fair value disclosure</t>
        </is>
      </c>
      <c r="B5" s="4" t="inlineStr">
        <is>
          <t xml:space="preserve"> </t>
        </is>
      </c>
      <c r="C5" s="6" t="n">
        <v>207827</v>
      </c>
      <c r="D5" s="4" t="inlineStr">
        <is>
          <t xml:space="preserve"> </t>
        </is>
      </c>
      <c r="E5" s="6" t="n">
        <v>207827</v>
      </c>
      <c r="F5" s="4" t="inlineStr">
        <is>
          <t xml:space="preserve"> </t>
        </is>
      </c>
      <c r="G5" s="6" t="n">
        <v>194440</v>
      </c>
    </row>
    <row r="6">
      <c r="A6" s="4" t="inlineStr">
        <is>
          <t>Long-term debt, including current maturities</t>
        </is>
      </c>
      <c r="B6" s="4" t="inlineStr">
        <is>
          <t xml:space="preserve"> </t>
        </is>
      </c>
      <c r="C6" s="5" t="n">
        <v>289968</v>
      </c>
      <c r="D6" s="4" t="inlineStr">
        <is>
          <t xml:space="preserve"> </t>
        </is>
      </c>
      <c r="E6" s="5" t="n">
        <v>289968</v>
      </c>
      <c r="F6" s="4" t="inlineStr">
        <is>
          <t xml:space="preserve"> </t>
        </is>
      </c>
      <c r="G6" s="5" t="n">
        <v>287249</v>
      </c>
    </row>
    <row r="7">
      <c r="A7" s="4" t="inlineStr">
        <is>
          <t>Investment in joint ventures</t>
        </is>
      </c>
      <c r="B7" s="4" t="inlineStr">
        <is>
          <t xml:space="preserve"> </t>
        </is>
      </c>
      <c r="C7" s="6" t="n">
        <v>6643</v>
      </c>
      <c r="D7" s="4" t="inlineStr">
        <is>
          <t xml:space="preserve"> </t>
        </is>
      </c>
      <c r="E7" s="5" t="n">
        <v>6643</v>
      </c>
      <c r="F7" s="4" t="inlineStr">
        <is>
          <t xml:space="preserve"> </t>
        </is>
      </c>
      <c r="G7" s="5" t="n">
        <v>5197</v>
      </c>
    </row>
    <row r="8">
      <c r="A8" s="4" t="inlineStr">
        <is>
          <t>Equity method investments gain (loss)</t>
        </is>
      </c>
      <c r="B8" s="4" t="inlineStr">
        <is>
          <t xml:space="preserve"> </t>
        </is>
      </c>
      <c r="C8" s="4" t="inlineStr">
        <is>
          <t xml:space="preserve"> </t>
        </is>
      </c>
      <c r="D8" s="4" t="inlineStr">
        <is>
          <t xml:space="preserve"> </t>
        </is>
      </c>
      <c r="E8" s="5" t="n">
        <v>1446</v>
      </c>
      <c r="F8" s="6" t="n">
        <v>-191</v>
      </c>
      <c r="G8" s="4" t="inlineStr">
        <is>
          <t xml:space="preserve"> </t>
        </is>
      </c>
    </row>
    <row r="9">
      <c r="A9" s="4" t="inlineStr">
        <is>
          <t>Purchase of property, plant, and equipment</t>
        </is>
      </c>
      <c r="B9" s="4" t="inlineStr">
        <is>
          <t xml:space="preserve"> </t>
        </is>
      </c>
      <c r="C9" s="4" t="inlineStr">
        <is>
          <t xml:space="preserve"> </t>
        </is>
      </c>
      <c r="D9" s="4" t="inlineStr">
        <is>
          <t xml:space="preserve"> </t>
        </is>
      </c>
      <c r="E9" s="6" t="n">
        <v>52850</v>
      </c>
      <c r="F9" s="5" t="n">
        <v>42062</v>
      </c>
      <c r="G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property, plant, and equipment</t>
        </is>
      </c>
      <c r="B12" s="6" t="n">
        <v>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os Prim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ownership interest percentage</t>
        </is>
      </c>
      <c r="B15" s="4" t="inlineStr">
        <is>
          <t xml:space="preserve"> </t>
        </is>
      </c>
      <c r="C15" s="8" t="n">
        <v>0.4</v>
      </c>
      <c r="D15" s="4" t="inlineStr">
        <is>
          <t xml:space="preserve"> </t>
        </is>
      </c>
      <c r="E15" s="8" t="n">
        <v>0.4</v>
      </c>
      <c r="F15" s="4" t="inlineStr">
        <is>
          <t xml:space="preserve"> </t>
        </is>
      </c>
      <c r="G15" s="4" t="inlineStr">
        <is>
          <t xml:space="preserve"> </t>
        </is>
      </c>
    </row>
    <row r="16">
      <c r="A16" s="4" t="inlineStr">
        <is>
          <t>Dos Prim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percentage</t>
        </is>
      </c>
      <c r="B18" s="4" t="inlineStr">
        <is>
          <t xml:space="preserve"> </t>
        </is>
      </c>
      <c r="C18" s="8" t="n">
        <v>0.6</v>
      </c>
      <c r="D18" s="4" t="inlineStr">
        <is>
          <t xml:space="preserve"> </t>
        </is>
      </c>
      <c r="E18" s="8" t="n">
        <v>0.6</v>
      </c>
      <c r="F18" s="4" t="inlineStr">
        <is>
          <t xml:space="preserve"> </t>
        </is>
      </c>
      <c r="G18" s="4" t="inlineStr">
        <is>
          <t xml:space="preserve"> </t>
        </is>
      </c>
    </row>
    <row r="19">
      <c r="A19" s="4" t="inlineStr">
        <is>
          <t>LM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percentage</t>
        </is>
      </c>
      <c r="B21" s="4" t="inlineStr">
        <is>
          <t xml:space="preserve"> </t>
        </is>
      </c>
      <c r="C21" s="8" t="n">
        <v>0.5</v>
      </c>
      <c r="D21" s="4" t="inlineStr">
        <is>
          <t xml:space="preserve"> </t>
        </is>
      </c>
      <c r="E21" s="8" t="n">
        <v>0.5</v>
      </c>
      <c r="F21" s="4" t="inlineStr">
        <is>
          <t xml:space="preserve"> </t>
        </is>
      </c>
      <c r="G21" s="4" t="inlineStr">
        <is>
          <t xml:space="preserve"> </t>
        </is>
      </c>
    </row>
    <row r="22">
      <c r="A22" s="4" t="inlineStr">
        <is>
          <t>Investment in joint ventures</t>
        </is>
      </c>
      <c r="B22" s="4" t="inlineStr">
        <is>
          <t xml:space="preserve"> </t>
        </is>
      </c>
      <c r="C22" s="6" t="n">
        <v>6643</v>
      </c>
      <c r="D22" s="4" t="inlineStr">
        <is>
          <t xml:space="preserve"> </t>
        </is>
      </c>
      <c r="E22" s="6" t="n">
        <v>6643</v>
      </c>
      <c r="F22" s="4" t="inlineStr">
        <is>
          <t xml:space="preserve"> </t>
        </is>
      </c>
      <c r="G22" s="6" t="n">
        <v>5197</v>
      </c>
    </row>
    <row r="23">
      <c r="A23" s="4" t="inlineStr">
        <is>
          <t>Equity method investments gain (loss)</t>
        </is>
      </c>
      <c r="B23" s="4" t="inlineStr">
        <is>
          <t xml:space="preserve"> </t>
        </is>
      </c>
      <c r="C23" s="5" t="n">
        <v>832</v>
      </c>
      <c r="D23" s="6" t="n">
        <v>388</v>
      </c>
      <c r="E23" s="5" t="n">
        <v>1446</v>
      </c>
      <c r="F23" s="5" t="n">
        <v>-191</v>
      </c>
      <c r="G23" s="4" t="inlineStr">
        <is>
          <t xml:space="preserve"> </t>
        </is>
      </c>
    </row>
    <row r="24">
      <c r="A24" s="4" t="inlineStr">
        <is>
          <t>Purchases from equity method investment</t>
        </is>
      </c>
      <c r="B24" s="4" t="inlineStr">
        <is>
          <t xml:space="preserve"> </t>
        </is>
      </c>
      <c r="C24" s="6" t="n">
        <v>7606</v>
      </c>
      <c r="D24" s="6" t="n">
        <v>10223</v>
      </c>
      <c r="E24" s="6" t="n">
        <v>22604</v>
      </c>
      <c r="F24" s="6" t="n">
        <v>30178</v>
      </c>
      <c r="G2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Basis of Presentation -Schedule of Inventory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6" t="n">
        <v>50712</v>
      </c>
      <c r="C3" s="6" t="n">
        <v>55463</v>
      </c>
    </row>
    <row r="4">
      <c r="A4" s="4" t="inlineStr">
        <is>
          <t>Barreled distillate (bourbons and other whiskeys)</t>
        </is>
      </c>
      <c r="B4" s="5" t="n">
        <v>282877</v>
      </c>
      <c r="C4" s="5" t="n">
        <v>250183</v>
      </c>
    </row>
    <row r="5">
      <c r="A5" s="4" t="inlineStr">
        <is>
          <t>Raw materials</t>
        </is>
      </c>
      <c r="B5" s="5" t="n">
        <v>27867</v>
      </c>
      <c r="C5" s="5" t="n">
        <v>28825</v>
      </c>
    </row>
    <row r="6">
      <c r="A6" s="4" t="inlineStr">
        <is>
          <t>Work in process</t>
        </is>
      </c>
      <c r="B6" s="5" t="n">
        <v>1035</v>
      </c>
      <c r="C6" s="5" t="n">
        <v>1691</v>
      </c>
    </row>
    <row r="7">
      <c r="A7" s="4" t="inlineStr">
        <is>
          <t>Maintenance materials</t>
        </is>
      </c>
      <c r="B7" s="5" t="n">
        <v>8353</v>
      </c>
      <c r="C7" s="5" t="n">
        <v>8355</v>
      </c>
    </row>
    <row r="8">
      <c r="A8" s="4" t="inlineStr">
        <is>
          <t>Other</t>
        </is>
      </c>
      <c r="B8" s="5" t="n">
        <v>1309</v>
      </c>
      <c r="C8" s="5" t="n">
        <v>2336</v>
      </c>
    </row>
    <row r="9">
      <c r="A9" s="4" t="inlineStr">
        <is>
          <t>Total</t>
        </is>
      </c>
      <c r="B9" s="6" t="n">
        <v>372153</v>
      </c>
      <c r="C9" s="6" t="n">
        <v>3468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61461</v>
      </c>
      <c r="C4" s="6" t="n">
        <v>211624</v>
      </c>
      <c r="D4" s="6" t="n">
        <v>522829</v>
      </c>
      <c r="E4" s="6" t="n">
        <v>621635</v>
      </c>
    </row>
    <row r="5">
      <c r="A5" s="4" t="inlineStr">
        <is>
          <t>Distilling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71919</v>
      </c>
      <c r="C7" s="5" t="n">
        <v>111853</v>
      </c>
      <c r="D7" s="5" t="n">
        <v>250159</v>
      </c>
      <c r="E7" s="5" t="n">
        <v>341941</v>
      </c>
    </row>
    <row r="8">
      <c r="A8" s="4" t="inlineStr">
        <is>
          <t>Distilling Solutions | Brown goo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57110</v>
      </c>
      <c r="C10" s="5" t="n">
        <v>73409</v>
      </c>
      <c r="D10" s="5" t="n">
        <v>198884</v>
      </c>
      <c r="E10" s="5" t="n">
        <v>214857</v>
      </c>
    </row>
    <row r="11">
      <c r="A11" s="4" t="inlineStr">
        <is>
          <t>Distilling Solutions | Warehous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8264</v>
      </c>
      <c r="C13" s="5" t="n">
        <v>7353</v>
      </c>
      <c r="D13" s="5" t="n">
        <v>24612</v>
      </c>
      <c r="E13" s="5" t="n">
        <v>20958</v>
      </c>
    </row>
    <row r="14">
      <c r="A14" s="4" t="inlineStr">
        <is>
          <t>Distilling Solutions | White goods and other co-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6545</v>
      </c>
      <c r="C16" s="5" t="n">
        <v>31091</v>
      </c>
      <c r="D16" s="5" t="n">
        <v>26663</v>
      </c>
      <c r="E16" s="5" t="n">
        <v>106126</v>
      </c>
    </row>
    <row r="17">
      <c r="A17" s="4" t="inlineStr">
        <is>
          <t>Branded Spiri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62624</v>
      </c>
      <c r="C19" s="5" t="n">
        <v>66819</v>
      </c>
      <c r="D19" s="5" t="n">
        <v>176811</v>
      </c>
      <c r="E19" s="5" t="n">
        <v>181318</v>
      </c>
    </row>
    <row r="20">
      <c r="A20" s="4" t="inlineStr">
        <is>
          <t>Branded Spirits | Premium plu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31086</v>
      </c>
      <c r="C22" s="5" t="n">
        <v>30843</v>
      </c>
      <c r="D22" s="5" t="n">
        <v>82699</v>
      </c>
      <c r="E22" s="5" t="n">
        <v>73352</v>
      </c>
    </row>
    <row r="23">
      <c r="A23" s="4" t="inlineStr">
        <is>
          <t>Branded Spirits | Mi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4788</v>
      </c>
      <c r="C25" s="5" t="n">
        <v>17650</v>
      </c>
      <c r="D25" s="5" t="n">
        <v>46610</v>
      </c>
      <c r="E25" s="5" t="n">
        <v>55575</v>
      </c>
    </row>
    <row r="26">
      <c r="A26" s="4" t="inlineStr">
        <is>
          <t>Branded Spirits | Val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10034</v>
      </c>
      <c r="C28" s="5" t="n">
        <v>11049</v>
      </c>
      <c r="D28" s="5" t="n">
        <v>31698</v>
      </c>
      <c r="E28" s="5" t="n">
        <v>36048</v>
      </c>
    </row>
    <row r="29">
      <c r="A29" s="4" t="inlineStr">
        <is>
          <t>Branded Spirits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6716</v>
      </c>
      <c r="C31" s="5" t="n">
        <v>7277</v>
      </c>
      <c r="D31" s="5" t="n">
        <v>15804</v>
      </c>
      <c r="E31" s="5" t="n">
        <v>16343</v>
      </c>
    </row>
    <row r="32">
      <c r="A32" s="4" t="inlineStr">
        <is>
          <t>Ingredient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26918</v>
      </c>
      <c r="C34" s="5" t="n">
        <v>32952</v>
      </c>
      <c r="D34" s="5" t="n">
        <v>95859</v>
      </c>
      <c r="E34" s="5" t="n">
        <v>98376</v>
      </c>
    </row>
    <row r="35">
      <c r="A35" s="4" t="inlineStr">
        <is>
          <t>Ingredient Solutions | Specialty wheat starch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6172</v>
      </c>
      <c r="C37" s="5" t="n">
        <v>17196</v>
      </c>
      <c r="D37" s="5" t="n">
        <v>57646</v>
      </c>
      <c r="E37" s="5" t="n">
        <v>48977</v>
      </c>
    </row>
    <row r="38">
      <c r="A38" s="4" t="inlineStr">
        <is>
          <t>Ingredient Solutions | Specialty wheat protei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7752</v>
      </c>
      <c r="C40" s="5" t="n">
        <v>11440</v>
      </c>
      <c r="D40" s="5" t="n">
        <v>28947</v>
      </c>
      <c r="E40" s="5" t="n">
        <v>35918</v>
      </c>
    </row>
    <row r="41">
      <c r="A41" s="4" t="inlineStr">
        <is>
          <t>Ingredient Solutions | Commodity wheat starch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2611</v>
      </c>
      <c r="C43" s="5" t="n">
        <v>4226</v>
      </c>
      <c r="D43" s="5" t="n">
        <v>8846</v>
      </c>
      <c r="E43" s="5" t="n">
        <v>12870</v>
      </c>
    </row>
    <row r="44">
      <c r="A44" s="4" t="inlineStr">
        <is>
          <t>Ingredient Solutions | Commodity wheat protei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6" t="n">
        <v>383</v>
      </c>
      <c r="C46" s="6" t="n">
        <v>90</v>
      </c>
      <c r="D46" s="6" t="n">
        <v>420</v>
      </c>
      <c r="E46" s="6" t="n">
        <v>6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Combination - Narrative (Details) - USD ($) $ in Thousands</t>
        </is>
      </c>
      <c r="D1" s="2" t="inlineStr">
        <is>
          <t>3 Months Ended</t>
        </is>
      </c>
      <c r="F1" s="2" t="inlineStr">
        <is>
          <t>9 Months Ended</t>
        </is>
      </c>
    </row>
    <row r="2">
      <c r="B2" s="2" t="inlineStr">
        <is>
          <t>Dec. 31, 2023</t>
        </is>
      </c>
      <c r="C2" s="2" t="inlineStr">
        <is>
          <t>Jun. 01, 2023</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6" t="n">
        <v>69200</v>
      </c>
      <c r="C4" s="4" t="inlineStr">
        <is>
          <t xml:space="preserve"> </t>
        </is>
      </c>
      <c r="D4" s="6" t="n">
        <v>85100</v>
      </c>
      <c r="E4" s="4" t="inlineStr">
        <is>
          <t xml:space="preserve"> </t>
        </is>
      </c>
      <c r="F4" s="6" t="n">
        <v>85100</v>
      </c>
      <c r="G4" s="4" t="inlineStr">
        <is>
          <t xml:space="preserve"> </t>
        </is>
      </c>
    </row>
    <row r="5">
      <c r="A5" s="4" t="inlineStr">
        <is>
          <t>Aggregate consideration paid</t>
        </is>
      </c>
      <c r="B5" s="4" t="inlineStr">
        <is>
          <t xml:space="preserve"> </t>
        </is>
      </c>
      <c r="C5" s="4" t="inlineStr">
        <is>
          <t xml:space="preserve"> </t>
        </is>
      </c>
      <c r="D5" s="4" t="inlineStr">
        <is>
          <t xml:space="preserve"> </t>
        </is>
      </c>
      <c r="E5" s="4" t="inlineStr">
        <is>
          <t xml:space="preserve"> </t>
        </is>
      </c>
      <c r="F5" s="5" t="n">
        <v>0</v>
      </c>
      <c r="G5" s="6" t="n">
        <v>103712</v>
      </c>
    </row>
    <row r="6">
      <c r="A6" s="4" t="inlineStr">
        <is>
          <t>Goodwill</t>
        </is>
      </c>
      <c r="B6" s="5" t="n">
        <v>321544</v>
      </c>
      <c r="C6" s="4" t="inlineStr">
        <is>
          <t xml:space="preserve"> </t>
        </is>
      </c>
      <c r="D6" s="5" t="n">
        <v>321544</v>
      </c>
      <c r="E6" s="4" t="inlineStr">
        <is>
          <t xml:space="preserve"> </t>
        </is>
      </c>
      <c r="F6" s="5" t="n">
        <v>321544</v>
      </c>
      <c r="G6" s="4" t="inlineStr">
        <is>
          <t xml:space="preserve"> </t>
        </is>
      </c>
    </row>
    <row r="7">
      <c r="A7" s="4" t="inlineStr">
        <is>
          <t>Change in fair value of contingent consideration</t>
        </is>
      </c>
      <c r="B7" s="4" t="inlineStr">
        <is>
          <t xml:space="preserve"> </t>
        </is>
      </c>
      <c r="C7" s="4" t="inlineStr">
        <is>
          <t xml:space="preserve"> </t>
        </is>
      </c>
      <c r="D7" s="5" t="n">
        <v>6400</v>
      </c>
      <c r="E7" s="6" t="n">
        <v>4200</v>
      </c>
      <c r="F7" s="6" t="n">
        <v>15900</v>
      </c>
      <c r="G7" s="6" t="n">
        <v>4200</v>
      </c>
    </row>
    <row r="8">
      <c r="A8" s="4" t="inlineStr">
        <is>
          <t>Distributo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useful life</t>
        </is>
      </c>
      <c r="B10" s="4" t="inlineStr">
        <is>
          <t xml:space="preserve"> </t>
        </is>
      </c>
      <c r="C10" s="4" t="inlineStr">
        <is>
          <t xml:space="preserve"> </t>
        </is>
      </c>
      <c r="D10" s="4" t="inlineStr">
        <is>
          <t xml:space="preserve"> </t>
        </is>
      </c>
      <c r="E10" s="4" t="inlineStr">
        <is>
          <t xml:space="preserve"> </t>
        </is>
      </c>
      <c r="F10" s="4" t="inlineStr">
        <is>
          <t>20 years</t>
        </is>
      </c>
      <c r="G10" s="4" t="inlineStr">
        <is>
          <t xml:space="preserve"> </t>
        </is>
      </c>
    </row>
    <row r="11">
      <c r="A11" s="4" t="inlineStr">
        <is>
          <t>Penel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 acquired</t>
        </is>
      </c>
      <c r="B13" s="4" t="inlineStr">
        <is>
          <t xml:space="preserve"> </t>
        </is>
      </c>
      <c r="C13" s="8" t="n">
        <v>1</v>
      </c>
      <c r="D13" s="4" t="inlineStr">
        <is>
          <t xml:space="preserve"> </t>
        </is>
      </c>
      <c r="E13" s="4" t="inlineStr">
        <is>
          <t xml:space="preserve"> </t>
        </is>
      </c>
      <c r="F13" s="4" t="inlineStr">
        <is>
          <t xml:space="preserve"> </t>
        </is>
      </c>
      <c r="G13" s="4" t="inlineStr">
        <is>
          <t xml:space="preserve"> </t>
        </is>
      </c>
    </row>
    <row r="14">
      <c r="A14" s="4" t="inlineStr">
        <is>
          <t>Cash consideration paid</t>
        </is>
      </c>
      <c r="B14" s="4" t="inlineStr">
        <is>
          <t xml:space="preserve"> </t>
        </is>
      </c>
      <c r="C14" s="6" t="n">
        <v>105000</v>
      </c>
      <c r="D14" s="4" t="inlineStr">
        <is>
          <t xml:space="preserve"> </t>
        </is>
      </c>
      <c r="E14" s="4" t="inlineStr">
        <is>
          <t xml:space="preserve"> </t>
        </is>
      </c>
      <c r="F14" s="4" t="inlineStr">
        <is>
          <t xml:space="preserve"> </t>
        </is>
      </c>
      <c r="G14" s="4" t="inlineStr">
        <is>
          <t xml:space="preserve"> </t>
        </is>
      </c>
    </row>
    <row r="15">
      <c r="A15" s="4" t="inlineStr">
        <is>
          <t>Contingent consideration</t>
        </is>
      </c>
      <c r="B15" s="4" t="inlineStr">
        <is>
          <t xml:space="preserve"> </t>
        </is>
      </c>
      <c r="C15" s="5" t="n">
        <v>62100</v>
      </c>
      <c r="D15" s="4" t="inlineStr">
        <is>
          <t xml:space="preserve"> </t>
        </is>
      </c>
      <c r="E15" s="4" t="inlineStr">
        <is>
          <t xml:space="preserve"> </t>
        </is>
      </c>
      <c r="F15" s="4" t="inlineStr">
        <is>
          <t xml:space="preserve"> </t>
        </is>
      </c>
      <c r="G15" s="4" t="inlineStr">
        <is>
          <t xml:space="preserve"> </t>
        </is>
      </c>
    </row>
    <row r="16">
      <c r="A16" s="4" t="inlineStr">
        <is>
          <t>Aggregate consideration paid</t>
        </is>
      </c>
      <c r="B16" s="5" t="n">
        <v>10463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5" t="n">
        <v>952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5" t="n">
        <v>577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related costs</t>
        </is>
      </c>
      <c r="B19" s="4" t="inlineStr">
        <is>
          <t xml:space="preserve"> </t>
        </is>
      </c>
      <c r="C19" s="4" t="inlineStr">
        <is>
          <t xml:space="preserve"> </t>
        </is>
      </c>
      <c r="D19" s="5" t="n">
        <v>15</v>
      </c>
      <c r="E19" s="4" t="inlineStr">
        <is>
          <t xml:space="preserve"> </t>
        </is>
      </c>
      <c r="F19" s="6" t="n">
        <v>101</v>
      </c>
      <c r="G19" s="4" t="inlineStr">
        <is>
          <t xml:space="preserve"> </t>
        </is>
      </c>
    </row>
    <row r="20">
      <c r="A20" s="4" t="inlineStr">
        <is>
          <t>Change in fair value of contingent consideration</t>
        </is>
      </c>
      <c r="B20" s="4" t="inlineStr">
        <is>
          <t xml:space="preserve"> </t>
        </is>
      </c>
      <c r="C20" s="4" t="inlineStr">
        <is>
          <t xml:space="preserve"> </t>
        </is>
      </c>
      <c r="D20" s="6" t="n">
        <v>6400</v>
      </c>
      <c r="E20" s="4" t="inlineStr">
        <is>
          <t xml:space="preserve"> </t>
        </is>
      </c>
      <c r="F20" s="6" t="n">
        <v>15900</v>
      </c>
      <c r="G20" s="4" t="inlineStr">
        <is>
          <t xml:space="preserve"> </t>
        </is>
      </c>
    </row>
    <row r="21">
      <c r="A21" s="4" t="inlineStr">
        <is>
          <t>Penelop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Penelop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consideration</t>
        </is>
      </c>
      <c r="B26" s="4" t="inlineStr">
        <is>
          <t xml:space="preserve"> </t>
        </is>
      </c>
      <c r="C26" s="6" t="n">
        <v>110800</v>
      </c>
      <c r="D26" s="4" t="inlineStr">
        <is>
          <t xml:space="preserve"> </t>
        </is>
      </c>
      <c r="E26" s="4" t="inlineStr">
        <is>
          <t xml:space="preserve"> </t>
        </is>
      </c>
      <c r="F26" s="4" t="inlineStr">
        <is>
          <t xml:space="preserve"> </t>
        </is>
      </c>
      <c r="G26" s="4" t="inlineStr">
        <is>
          <t xml:space="preserve"> </t>
        </is>
      </c>
    </row>
    <row r="27">
      <c r="A27" s="4" t="inlineStr">
        <is>
          <t>Penelope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5" t="n">
        <v>3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nelope | Distributo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6" t="n">
        <v>237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useful life</t>
        </is>
      </c>
      <c r="B33" s="4" t="inlineStr">
        <is>
          <t>20 years</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of Assets Acquired and Liabilities Assumed (Details) - USD ($) $ in Thousands</t>
        </is>
      </c>
      <c r="C1" s="2" t="inlineStr">
        <is>
          <t>9 Months Ended</t>
        </is>
      </c>
    </row>
    <row r="2">
      <c r="B2" s="2" t="inlineStr">
        <is>
          <t>Dec. 31, 2023</t>
        </is>
      </c>
      <c r="C2" s="2" t="inlineStr">
        <is>
          <t>Sep. 30, 2024</t>
        </is>
      </c>
      <c r="D2" s="2" t="inlineStr">
        <is>
          <t>Sep. 30, 2023</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Cash</t>
        </is>
      </c>
      <c r="B4" s="4" t="inlineStr">
        <is>
          <t xml:space="preserve"> </t>
        </is>
      </c>
      <c r="C4" s="6" t="n">
        <v>0</v>
      </c>
      <c r="D4" s="6" t="n">
        <v>103712</v>
      </c>
    </row>
    <row r="5">
      <c r="A5" s="4" t="inlineStr">
        <is>
          <t>Goodwill</t>
        </is>
      </c>
      <c r="B5" s="6" t="n">
        <v>321544</v>
      </c>
      <c r="C5" s="6" t="n">
        <v>321544</v>
      </c>
      <c r="D5" s="4" t="inlineStr">
        <is>
          <t xml:space="preserve"> </t>
        </is>
      </c>
    </row>
    <row r="6">
      <c r="A6" s="4" t="inlineStr">
        <is>
          <t>Penelope</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Cash</t>
        </is>
      </c>
      <c r="B8" s="5" t="n">
        <v>104638</v>
      </c>
      <c r="C8" s="4" t="inlineStr">
        <is>
          <t xml:space="preserve"> </t>
        </is>
      </c>
      <c r="D8" s="4" t="inlineStr">
        <is>
          <t xml:space="preserve"> </t>
        </is>
      </c>
    </row>
    <row r="9">
      <c r="A9" s="4" t="inlineStr">
        <is>
          <t>Contingent consideration</t>
        </is>
      </c>
      <c r="B9" s="5" t="n">
        <v>62100</v>
      </c>
      <c r="C9" s="4" t="inlineStr">
        <is>
          <t xml:space="preserve"> </t>
        </is>
      </c>
      <c r="D9" s="4" t="inlineStr">
        <is>
          <t xml:space="preserve"> </t>
        </is>
      </c>
    </row>
    <row r="10">
      <c r="A10" s="4" t="inlineStr">
        <is>
          <t>Fair value of total consideration transferred</t>
        </is>
      </c>
      <c r="B10" s="5" t="n">
        <v>166738</v>
      </c>
      <c r="C10" s="4" t="inlineStr">
        <is>
          <t xml:space="preserve"> </t>
        </is>
      </c>
      <c r="D10" s="4" t="inlineStr">
        <is>
          <t xml:space="preserve"> </t>
        </is>
      </c>
    </row>
    <row r="11">
      <c r="A11" s="4" t="inlineStr">
        <is>
          <t>Cash</t>
        </is>
      </c>
      <c r="B11" s="5" t="n">
        <v>926</v>
      </c>
      <c r="C11" s="4" t="inlineStr">
        <is>
          <t xml:space="preserve"> </t>
        </is>
      </c>
      <c r="D11" s="4" t="inlineStr">
        <is>
          <t xml:space="preserve"> </t>
        </is>
      </c>
    </row>
    <row r="12">
      <c r="A12" s="4" t="inlineStr">
        <is>
          <t>Receivables</t>
        </is>
      </c>
      <c r="B12" s="5" t="n">
        <v>2323</v>
      </c>
      <c r="C12" s="4" t="inlineStr">
        <is>
          <t xml:space="preserve"> </t>
        </is>
      </c>
      <c r="D12" s="4" t="inlineStr">
        <is>
          <t xml:space="preserve"> </t>
        </is>
      </c>
    </row>
    <row r="13">
      <c r="A13" s="4" t="inlineStr">
        <is>
          <t>Inventory</t>
        </is>
      </c>
      <c r="B13" s="5" t="n">
        <v>12454</v>
      </c>
      <c r="C13" s="4" t="inlineStr">
        <is>
          <t xml:space="preserve"> </t>
        </is>
      </c>
      <c r="D13" s="4" t="inlineStr">
        <is>
          <t xml:space="preserve"> </t>
        </is>
      </c>
    </row>
    <row r="14">
      <c r="A14" s="4" t="inlineStr">
        <is>
          <t>Prepaid expenses and other assets</t>
        </is>
      </c>
      <c r="B14" s="5" t="n">
        <v>77</v>
      </c>
      <c r="C14" s="4" t="inlineStr">
        <is>
          <t xml:space="preserve"> </t>
        </is>
      </c>
      <c r="D14" s="4" t="inlineStr">
        <is>
          <t xml:space="preserve"> </t>
        </is>
      </c>
    </row>
    <row r="15">
      <c r="A15" s="4" t="inlineStr">
        <is>
          <t>Property, plant and equipment, net</t>
        </is>
      </c>
      <c r="B15" s="5" t="n">
        <v>253</v>
      </c>
      <c r="C15" s="4" t="inlineStr">
        <is>
          <t xml:space="preserve"> </t>
        </is>
      </c>
      <c r="D15" s="4" t="inlineStr">
        <is>
          <t xml:space="preserve"> </t>
        </is>
      </c>
    </row>
    <row r="16">
      <c r="A16" s="4" t="inlineStr">
        <is>
          <t>Intangible assets</t>
        </is>
      </c>
      <c r="B16" s="5" t="n">
        <v>57700</v>
      </c>
      <c r="C16" s="4" t="inlineStr">
        <is>
          <t xml:space="preserve"> </t>
        </is>
      </c>
      <c r="D16" s="4" t="inlineStr">
        <is>
          <t xml:space="preserve"> </t>
        </is>
      </c>
    </row>
    <row r="17">
      <c r="A17" s="4" t="inlineStr">
        <is>
          <t>Operating lease right-of-use assets, net</t>
        </is>
      </c>
      <c r="B17" s="5" t="n">
        <v>426</v>
      </c>
      <c r="C17" s="4" t="inlineStr">
        <is>
          <t xml:space="preserve"> </t>
        </is>
      </c>
      <c r="D17" s="4" t="inlineStr">
        <is>
          <t xml:space="preserve"> </t>
        </is>
      </c>
    </row>
    <row r="18">
      <c r="A18" s="4" t="inlineStr">
        <is>
          <t>Other assets</t>
        </is>
      </c>
      <c r="B18" s="5" t="n">
        <v>44</v>
      </c>
      <c r="C18" s="4" t="inlineStr">
        <is>
          <t xml:space="preserve"> </t>
        </is>
      </c>
      <c r="D18" s="4" t="inlineStr">
        <is>
          <t xml:space="preserve"> </t>
        </is>
      </c>
    </row>
    <row r="19">
      <c r="A19" s="4" t="inlineStr">
        <is>
          <t>Total assets</t>
        </is>
      </c>
      <c r="B19" s="5" t="n">
        <v>74203</v>
      </c>
      <c r="C19" s="4" t="inlineStr">
        <is>
          <t xml:space="preserve"> </t>
        </is>
      </c>
      <c r="D19" s="4" t="inlineStr">
        <is>
          <t xml:space="preserve"> </t>
        </is>
      </c>
    </row>
    <row r="20">
      <c r="A20" s="4" t="inlineStr">
        <is>
          <t>Accounts payable</t>
        </is>
      </c>
      <c r="B20" s="5" t="n">
        <v>2242</v>
      </c>
      <c r="C20" s="4" t="inlineStr">
        <is>
          <t xml:space="preserve"> </t>
        </is>
      </c>
      <c r="D20" s="4" t="inlineStr">
        <is>
          <t xml:space="preserve"> </t>
        </is>
      </c>
    </row>
    <row r="21">
      <c r="A21" s="4" t="inlineStr">
        <is>
          <t>Accrued expenses and other</t>
        </is>
      </c>
      <c r="B21" s="5" t="n">
        <v>205</v>
      </c>
      <c r="C21" s="4" t="inlineStr">
        <is>
          <t xml:space="preserve"> </t>
        </is>
      </c>
      <c r="D21" s="4" t="inlineStr">
        <is>
          <t xml:space="preserve"> </t>
        </is>
      </c>
    </row>
    <row r="22">
      <c r="A22" s="4" t="inlineStr">
        <is>
          <t>Long-term operating lease liabilities</t>
        </is>
      </c>
      <c r="B22" s="5" t="n">
        <v>268</v>
      </c>
      <c r="C22" s="4" t="inlineStr">
        <is>
          <t xml:space="preserve"> </t>
        </is>
      </c>
      <c r="D22" s="4" t="inlineStr">
        <is>
          <t xml:space="preserve"> </t>
        </is>
      </c>
    </row>
    <row r="23">
      <c r="A23" s="4" t="inlineStr">
        <is>
          <t>Total liabilities</t>
        </is>
      </c>
      <c r="B23" s="5" t="n">
        <v>2715</v>
      </c>
      <c r="C23" s="4" t="inlineStr">
        <is>
          <t xml:space="preserve"> </t>
        </is>
      </c>
      <c r="D23" s="4" t="inlineStr">
        <is>
          <t xml:space="preserve"> </t>
        </is>
      </c>
    </row>
    <row r="24">
      <c r="A24" s="4" t="inlineStr">
        <is>
          <t>Goodwill</t>
        </is>
      </c>
      <c r="B24" s="5" t="n">
        <v>95250</v>
      </c>
      <c r="C24" s="4" t="inlineStr">
        <is>
          <t xml:space="preserve"> </t>
        </is>
      </c>
      <c r="D24" s="4" t="inlineStr">
        <is>
          <t xml:space="preserve"> </t>
        </is>
      </c>
    </row>
    <row r="25">
      <c r="A25" s="4" t="inlineStr">
        <is>
          <t>Total</t>
        </is>
      </c>
      <c r="B25" s="5" t="n">
        <v>166738</v>
      </c>
      <c r="C25" s="4" t="inlineStr">
        <is>
          <t xml:space="preserve"> </t>
        </is>
      </c>
      <c r="D25" s="4" t="inlineStr">
        <is>
          <t xml:space="preserve"> </t>
        </is>
      </c>
    </row>
    <row r="26">
      <c r="A26" s="4" t="inlineStr">
        <is>
          <t>Penelope | Trade Names</t>
        </is>
      </c>
      <c r="B26" s="4" t="inlineStr">
        <is>
          <t xml:space="preserve"> </t>
        </is>
      </c>
      <c r="C26" s="4" t="inlineStr">
        <is>
          <t xml:space="preserve"> </t>
        </is>
      </c>
      <c r="D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row>
    <row r="28">
      <c r="A28" s="4" t="inlineStr">
        <is>
          <t>Intangible assets</t>
        </is>
      </c>
      <c r="B28" s="5" t="n">
        <v>34000</v>
      </c>
      <c r="C28" s="4" t="inlineStr">
        <is>
          <t xml:space="preserve"> </t>
        </is>
      </c>
      <c r="D28" s="4" t="inlineStr">
        <is>
          <t xml:space="preserve"> </t>
        </is>
      </c>
    </row>
    <row r="29">
      <c r="A29" s="4" t="inlineStr">
        <is>
          <t>Penelope | Distributor Relationships</t>
        </is>
      </c>
      <c r="B29" s="4" t="inlineStr">
        <is>
          <t xml:space="preserve"> </t>
        </is>
      </c>
      <c r="C29" s="4" t="inlineStr">
        <is>
          <t xml:space="preserve"> </t>
        </is>
      </c>
      <c r="D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row>
    <row r="31">
      <c r="A31" s="4" t="inlineStr">
        <is>
          <t>Intangible assets</t>
        </is>
      </c>
      <c r="B31" s="6" t="n">
        <v>237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56275</v>
      </c>
      <c r="C4" s="4" t="inlineStr">
        <is>
          <t xml:space="preserve"> </t>
        </is>
      </c>
      <c r="D4" s="6" t="n">
        <v>56275</v>
      </c>
      <c r="E4" s="4" t="inlineStr">
        <is>
          <t xml:space="preserve"> </t>
        </is>
      </c>
      <c r="F4" s="4" t="inlineStr">
        <is>
          <t xml:space="preserve"> </t>
        </is>
      </c>
    </row>
    <row r="5">
      <c r="A5" s="4" t="inlineStr">
        <is>
          <t>Goodwill</t>
        </is>
      </c>
      <c r="B5" s="5" t="n">
        <v>321544</v>
      </c>
      <c r="C5" s="4" t="inlineStr">
        <is>
          <t xml:space="preserve"> </t>
        </is>
      </c>
      <c r="D5" s="5" t="n">
        <v>321544</v>
      </c>
      <c r="E5" s="4" t="inlineStr">
        <is>
          <t xml:space="preserve"> </t>
        </is>
      </c>
      <c r="F5" s="6" t="n">
        <v>321544</v>
      </c>
    </row>
    <row r="6">
      <c r="A6" s="4" t="inlineStr">
        <is>
          <t>Branded Spir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321544</v>
      </c>
      <c r="C8" s="4" t="inlineStr">
        <is>
          <t xml:space="preserve"> </t>
        </is>
      </c>
      <c r="D8" s="5" t="n">
        <v>321544</v>
      </c>
      <c r="E8" s="4" t="inlineStr">
        <is>
          <t xml:space="preserve"> </t>
        </is>
      </c>
      <c r="F8" s="5" t="n">
        <v>321544</v>
      </c>
    </row>
    <row r="9">
      <c r="A9" s="4" t="inlineStr">
        <is>
          <t>Indefinite-lived intangible assets</t>
        </is>
      </c>
      <c r="B9" s="5" t="n">
        <v>212990</v>
      </c>
      <c r="C9" s="4" t="inlineStr">
        <is>
          <t xml:space="preserve"> </t>
        </is>
      </c>
      <c r="D9" s="5" t="n">
        <v>212990</v>
      </c>
      <c r="E9" s="4" t="inlineStr">
        <is>
          <t xml:space="preserve"> </t>
        </is>
      </c>
      <c r="F9" s="6" t="n">
        <v>212990</v>
      </c>
    </row>
    <row r="10">
      <c r="A10" s="4" t="inlineStr">
        <is>
          <t>Distributo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5" t="n">
        <v>56275</v>
      </c>
      <c r="C12" s="4" t="inlineStr">
        <is>
          <t xml:space="preserve"> </t>
        </is>
      </c>
      <c r="D12" s="5" t="n">
        <v>56275</v>
      </c>
      <c r="E12" s="4" t="inlineStr">
        <is>
          <t xml:space="preserve"> </t>
        </is>
      </c>
      <c r="F12" s="4" t="inlineStr">
        <is>
          <t xml:space="preserve"> </t>
        </is>
      </c>
    </row>
    <row r="13">
      <c r="A13" s="4" t="inlineStr">
        <is>
          <t>Accumulated amortization</t>
        </is>
      </c>
      <c r="B13" s="5" t="n">
        <v>8825</v>
      </c>
      <c r="C13" s="4" t="inlineStr">
        <is>
          <t xml:space="preserve"> </t>
        </is>
      </c>
      <c r="D13" s="6" t="n">
        <v>8825</v>
      </c>
      <c r="E13" s="4" t="inlineStr">
        <is>
          <t xml:space="preserve"> </t>
        </is>
      </c>
      <c r="F13" s="4" t="inlineStr">
        <is>
          <t xml:space="preserve"> </t>
        </is>
      </c>
    </row>
    <row r="14">
      <c r="A14" s="4" t="inlineStr">
        <is>
          <t>Weighted average useful life</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Amortization expense</t>
        </is>
      </c>
      <c r="B15" s="6" t="n">
        <v>814</v>
      </c>
      <c r="C15" s="6" t="n">
        <v>820</v>
      </c>
      <c r="D15" s="6" t="n">
        <v>2441</v>
      </c>
      <c r="E15" s="6" t="n">
        <v>1948</v>
      </c>
      <c r="F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814</v>
      </c>
    </row>
    <row r="4">
      <c r="A4" s="4" t="inlineStr">
        <is>
          <t>2025</t>
        </is>
      </c>
      <c r="B4" s="5" t="n">
        <v>3255</v>
      </c>
    </row>
    <row r="5">
      <c r="A5" s="4" t="inlineStr">
        <is>
          <t>2026</t>
        </is>
      </c>
      <c r="B5" s="5" t="n">
        <v>3255</v>
      </c>
    </row>
    <row r="6">
      <c r="A6" s="4" t="inlineStr">
        <is>
          <t>2027</t>
        </is>
      </c>
      <c r="B6" s="5" t="n">
        <v>3255</v>
      </c>
    </row>
    <row r="7">
      <c r="A7" s="4" t="inlineStr">
        <is>
          <t>2028</t>
        </is>
      </c>
      <c r="B7" s="5" t="n">
        <v>3255</v>
      </c>
    </row>
    <row r="8">
      <c r="A8" s="4" t="inlineStr">
        <is>
          <t>Thereafter</t>
        </is>
      </c>
      <c r="B8" s="5" t="n">
        <v>42441</v>
      </c>
    </row>
    <row r="9">
      <c r="A9" s="4" t="inlineStr">
        <is>
          <t>Total</t>
        </is>
      </c>
      <c r="B9" s="6" t="n">
        <v>562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Borrowings -Schedule of Outstanding Indebtedness (Details) - USD ($) $ in Thousands</t>
        </is>
      </c>
      <c r="B1" s="2" t="inlineStr">
        <is>
          <t>Sep. 30, 2024</t>
        </is>
      </c>
      <c r="C1" s="2" t="inlineStr">
        <is>
          <t>Dec. 31, 2023</t>
        </is>
      </c>
      <c r="D1" s="2" t="inlineStr">
        <is>
          <t>Nov. 16, 2021</t>
        </is>
      </c>
    </row>
    <row r="2">
      <c r="A2" s="3" t="inlineStr">
        <is>
          <t>Debt Instrument [Line Items]</t>
        </is>
      </c>
      <c r="B2" s="4" t="inlineStr">
        <is>
          <t xml:space="preserve"> </t>
        </is>
      </c>
      <c r="C2" s="4" t="inlineStr">
        <is>
          <t xml:space="preserve"> </t>
        </is>
      </c>
      <c r="D2" s="4" t="inlineStr">
        <is>
          <t xml:space="preserve"> </t>
        </is>
      </c>
    </row>
    <row r="3">
      <c r="A3" s="4" t="inlineStr">
        <is>
          <t>Total indebtedness outstanding</t>
        </is>
      </c>
      <c r="B3" s="6" t="n">
        <v>296050</v>
      </c>
      <c r="C3" s="6" t="n">
        <v>293850</v>
      </c>
      <c r="D3" s="4" t="inlineStr">
        <is>
          <t xml:space="preserve"> </t>
        </is>
      </c>
    </row>
    <row r="4">
      <c r="A4" s="4" t="inlineStr">
        <is>
          <t>Less unamortized loan fees</t>
        </is>
      </c>
      <c r="B4" s="5" t="n">
        <v>-6082</v>
      </c>
      <c r="C4" s="5" t="n">
        <v>-6601</v>
      </c>
      <c r="D4" s="4" t="inlineStr">
        <is>
          <t xml:space="preserve"> </t>
        </is>
      </c>
    </row>
    <row r="5">
      <c r="A5" s="4" t="inlineStr">
        <is>
          <t>Total indebtedness outstanding, net</t>
        </is>
      </c>
      <c r="B5" s="5" t="n">
        <v>289968</v>
      </c>
      <c r="C5" s="5" t="n">
        <v>287249</v>
      </c>
      <c r="D5" s="4" t="inlineStr">
        <is>
          <t xml:space="preserve"> </t>
        </is>
      </c>
    </row>
    <row r="6">
      <c r="A6" s="4" t="inlineStr">
        <is>
          <t>Less current maturities of long-term debt</t>
        </is>
      </c>
      <c r="B6" s="5" t="n">
        <v>-6400</v>
      </c>
      <c r="C6" s="5" t="n">
        <v>-6400</v>
      </c>
      <c r="D6" s="4" t="inlineStr">
        <is>
          <t xml:space="preserve"> </t>
        </is>
      </c>
    </row>
    <row r="7">
      <c r="A7" s="4" t="inlineStr">
        <is>
          <t>Long-term debt</t>
        </is>
      </c>
      <c r="B7" s="5" t="n">
        <v>283568</v>
      </c>
      <c r="C7" s="5" t="n">
        <v>280849</v>
      </c>
      <c r="D7" s="4" t="inlineStr">
        <is>
          <t xml:space="preserve"> </t>
        </is>
      </c>
    </row>
    <row r="8">
      <c r="A8" s="4" t="inlineStr">
        <is>
          <t>Credit Agreement - Revolver, 6.00% (variable rate) due 2026 | 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debtedness outstanding</t>
        </is>
      </c>
      <c r="B10" s="6" t="n">
        <v>70000</v>
      </c>
      <c r="C10" s="5" t="n">
        <v>63000</v>
      </c>
      <c r="D10" s="4" t="inlineStr">
        <is>
          <t xml:space="preserve"> </t>
        </is>
      </c>
    </row>
    <row r="11">
      <c r="A11" s="4" t="inlineStr">
        <is>
          <t>Credit agreement, interest rate</t>
        </is>
      </c>
      <c r="B11" s="8" t="n">
        <v>0.06</v>
      </c>
      <c r="C11" s="4" t="inlineStr">
        <is>
          <t xml:space="preserve"> </t>
        </is>
      </c>
      <c r="D11" s="4" t="inlineStr">
        <is>
          <t xml:space="preserve"> </t>
        </is>
      </c>
    </row>
    <row r="12">
      <c r="A12" s="4" t="inlineStr">
        <is>
          <t>Convertible Senior Notes, 1.88% (fixed rate) due 2041 | 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indebtedness outstanding</t>
        </is>
      </c>
      <c r="B14" s="6" t="n">
        <v>201250</v>
      </c>
      <c r="C14" s="5" t="n">
        <v>201250</v>
      </c>
      <c r="D14" s="4" t="inlineStr">
        <is>
          <t xml:space="preserve"> </t>
        </is>
      </c>
    </row>
    <row r="15">
      <c r="A15" s="4" t="inlineStr">
        <is>
          <t>Stated interest rate</t>
        </is>
      </c>
      <c r="B15" s="9" t="n">
        <v>0.0188</v>
      </c>
      <c r="C15" s="4" t="inlineStr">
        <is>
          <t xml:space="preserve"> </t>
        </is>
      </c>
      <c r="D15" s="9" t="n">
        <v>0.0188</v>
      </c>
    </row>
    <row r="16">
      <c r="A16" s="4" t="inlineStr">
        <is>
          <t>Series A Senior Secured Notes, 3.53% (fixed rate) due 2027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indebtedness outstanding</t>
        </is>
      </c>
      <c r="B18" s="6" t="n">
        <v>9600</v>
      </c>
      <c r="C18" s="5" t="n">
        <v>12000</v>
      </c>
      <c r="D18" s="4" t="inlineStr">
        <is>
          <t xml:space="preserve"> </t>
        </is>
      </c>
    </row>
    <row r="19">
      <c r="A19" s="4" t="inlineStr">
        <is>
          <t>Stated interest rate</t>
        </is>
      </c>
      <c r="B19" s="9" t="n">
        <v>0.0353</v>
      </c>
      <c r="C19" s="4" t="inlineStr">
        <is>
          <t xml:space="preserve"> </t>
        </is>
      </c>
      <c r="D19" s="4" t="inlineStr">
        <is>
          <t xml:space="preserve"> </t>
        </is>
      </c>
    </row>
    <row r="20">
      <c r="A20" s="4" t="inlineStr">
        <is>
          <t>Senior Secured Notes, 3.80% (fixed rate) due 2029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indebtedness outstanding</t>
        </is>
      </c>
      <c r="B22" s="6" t="n">
        <v>15200</v>
      </c>
      <c r="C22" s="6" t="n">
        <v>17600</v>
      </c>
      <c r="D22" s="4" t="inlineStr">
        <is>
          <t xml:space="preserve"> </t>
        </is>
      </c>
    </row>
    <row r="23">
      <c r="A23" s="4" t="inlineStr">
        <is>
          <t>Stated interest rate</t>
        </is>
      </c>
      <c r="B23" s="9" t="n">
        <v>0.038</v>
      </c>
      <c r="C23" s="4" t="inlineStr">
        <is>
          <t xml:space="preserve"> </t>
        </is>
      </c>
      <c r="D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rporate Borrowings - Narrative (Details) - USD ($) $ in Thousands</t>
        </is>
      </c>
      <c r="C1" s="2" t="inlineStr">
        <is>
          <t>12 Months Ended</t>
        </is>
      </c>
    </row>
    <row r="2">
      <c r="B2" s="2" t="inlineStr">
        <is>
          <t>Nov. 16, 2021</t>
        </is>
      </c>
      <c r="C2" s="2" t="inlineStr">
        <is>
          <t>Dec. 31, 2023</t>
        </is>
      </c>
      <c r="D2" s="2" t="inlineStr">
        <is>
          <t>Dec. 31, 2019</t>
        </is>
      </c>
      <c r="E2" s="2" t="inlineStr">
        <is>
          <t>Dec. 31, 2017</t>
        </is>
      </c>
      <c r="F2" s="2" t="inlineStr">
        <is>
          <t>Sep. 30, 2024</t>
        </is>
      </c>
      <c r="G2" s="2" t="inlineStr">
        <is>
          <t>Aug. 23, 2023</t>
        </is>
      </c>
      <c r="H2" s="2" t="inlineStr">
        <is>
          <t>May 14, 2021</t>
        </is>
      </c>
      <c r="I2" s="2" t="inlineStr">
        <is>
          <t>Feb.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debtedness outstanding</t>
        </is>
      </c>
      <c r="B4" s="4" t="inlineStr">
        <is>
          <t xml:space="preserve"> </t>
        </is>
      </c>
      <c r="C4" s="6" t="n">
        <v>293850</v>
      </c>
      <c r="D4" s="4" t="inlineStr">
        <is>
          <t xml:space="preserve"> </t>
        </is>
      </c>
      <c r="E4" s="4" t="inlineStr">
        <is>
          <t xml:space="preserve"> </t>
        </is>
      </c>
      <c r="F4" s="6" t="n">
        <v>296050</v>
      </c>
      <c r="G4" s="4" t="inlineStr">
        <is>
          <t xml:space="preserve"> </t>
        </is>
      </c>
      <c r="H4" s="4" t="inlineStr">
        <is>
          <t xml:space="preserve"> </t>
        </is>
      </c>
      <c r="I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increase in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c r="I7" s="4" t="inlineStr">
        <is>
          <t xml:space="preserve"> </t>
        </is>
      </c>
    </row>
    <row r="8">
      <c r="A8" s="4" t="inlineStr">
        <is>
          <t>Credit Agreement - Revolver, 6.00% (variable rate)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orrowings under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v>
      </c>
      <c r="I10" s="6" t="n">
        <v>300000</v>
      </c>
    </row>
    <row r="11">
      <c r="A11" s="4" t="inlineStr">
        <is>
          <t>Credit Agreement - Revolver, 6.00% (variable rate) due 2026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t>
        </is>
      </c>
      <c r="B13" s="4" t="inlineStr">
        <is>
          <t xml:space="preserve"> </t>
        </is>
      </c>
      <c r="C13" s="5" t="n">
        <v>10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indebtedness outstanding</t>
        </is>
      </c>
      <c r="B14" s="4" t="inlineStr">
        <is>
          <t xml:space="preserve"> </t>
        </is>
      </c>
      <c r="C14" s="5" t="n">
        <v>63000</v>
      </c>
      <c r="D14" s="4" t="inlineStr">
        <is>
          <t xml:space="preserve"> </t>
        </is>
      </c>
      <c r="E14" s="4" t="inlineStr">
        <is>
          <t xml:space="preserve"> </t>
        </is>
      </c>
      <c r="F14" s="5" t="n">
        <v>70000</v>
      </c>
      <c r="G14" s="4" t="inlineStr">
        <is>
          <t xml:space="preserve"> </t>
        </is>
      </c>
      <c r="H14" s="4" t="inlineStr">
        <is>
          <t xml:space="preserve"> </t>
        </is>
      </c>
      <c r="I14" s="4" t="inlineStr">
        <is>
          <t xml:space="preserve"> </t>
        </is>
      </c>
    </row>
    <row r="15">
      <c r="A15" s="4" t="inlineStr">
        <is>
          <t>Remaining borrowing capacity</t>
        </is>
      </c>
      <c r="B15" s="4" t="inlineStr">
        <is>
          <t xml:space="preserve"> </t>
        </is>
      </c>
      <c r="C15" s="4" t="inlineStr">
        <is>
          <t xml:space="preserve"> </t>
        </is>
      </c>
      <c r="D15" s="4" t="inlineStr">
        <is>
          <t xml:space="preserve"> </t>
        </is>
      </c>
      <c r="E15" s="4" t="inlineStr">
        <is>
          <t xml:space="preserve"> </t>
        </is>
      </c>
      <c r="F15" s="5" t="n">
        <v>330000</v>
      </c>
      <c r="G15" s="4" t="inlineStr">
        <is>
          <t xml:space="preserve"> </t>
        </is>
      </c>
      <c r="H15" s="4" t="inlineStr">
        <is>
          <t xml:space="preserve"> </t>
        </is>
      </c>
      <c r="I15" s="4" t="inlineStr">
        <is>
          <t xml:space="preserve"> </t>
        </is>
      </c>
    </row>
    <row r="16">
      <c r="A16" s="4" t="inlineStr">
        <is>
          <t>Convertible Senior Notes, 1.88% (fixed rate) due 2041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indebtedness outstanding</t>
        </is>
      </c>
      <c r="B18" s="4" t="inlineStr">
        <is>
          <t xml:space="preserve"> </t>
        </is>
      </c>
      <c r="C18" s="5" t="n">
        <v>201250</v>
      </c>
      <c r="D18" s="4" t="inlineStr">
        <is>
          <t xml:space="preserve"> </t>
        </is>
      </c>
      <c r="E18" s="4" t="inlineStr">
        <is>
          <t xml:space="preserve"> </t>
        </is>
      </c>
      <c r="F18" s="6" t="n">
        <v>201250</v>
      </c>
      <c r="G18" s="4" t="inlineStr">
        <is>
          <t xml:space="preserve"> </t>
        </is>
      </c>
      <c r="H18" s="4" t="inlineStr">
        <is>
          <t xml:space="preserve"> </t>
        </is>
      </c>
      <c r="I18" s="4" t="inlineStr">
        <is>
          <t xml:space="preserve"> </t>
        </is>
      </c>
    </row>
    <row r="19">
      <c r="A19" s="4" t="inlineStr">
        <is>
          <t>Proceeds from issuance of debt</t>
        </is>
      </c>
      <c r="B19" s="6" t="n">
        <v>201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t>
        </is>
      </c>
      <c r="B20" s="9" t="n">
        <v>0.0188</v>
      </c>
      <c r="C20" s="4" t="inlineStr">
        <is>
          <t xml:space="preserve"> </t>
        </is>
      </c>
      <c r="D20" s="4" t="inlineStr">
        <is>
          <t xml:space="preserve"> </t>
        </is>
      </c>
      <c r="E20" s="4" t="inlineStr">
        <is>
          <t xml:space="preserve"> </t>
        </is>
      </c>
      <c r="F20" s="9" t="n">
        <v>0.0188</v>
      </c>
      <c r="G20" s="4" t="inlineStr">
        <is>
          <t xml:space="preserve"> </t>
        </is>
      </c>
      <c r="H20" s="4" t="inlineStr">
        <is>
          <t xml:space="preserve"> </t>
        </is>
      </c>
      <c r="I20" s="4" t="inlineStr">
        <is>
          <t xml:space="preserve"> </t>
        </is>
      </c>
    </row>
    <row r="21">
      <c r="A21" s="4" t="inlineStr">
        <is>
          <t>Note Purchase Agreemen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face value</t>
        </is>
      </c>
      <c r="B23" s="4" t="inlineStr">
        <is>
          <t xml:space="preserve"> </t>
        </is>
      </c>
      <c r="C23" s="4" t="inlineStr">
        <is>
          <t xml:space="preserve"> </t>
        </is>
      </c>
      <c r="D23" s="4" t="inlineStr">
        <is>
          <t xml:space="preserve"> </t>
        </is>
      </c>
      <c r="E23" s="4" t="inlineStr">
        <is>
          <t xml:space="preserve"> </t>
        </is>
      </c>
      <c r="F23" s="6" t="n">
        <v>20000</v>
      </c>
      <c r="G23" s="4" t="inlineStr">
        <is>
          <t xml:space="preserve"> </t>
        </is>
      </c>
      <c r="H23" s="4" t="inlineStr">
        <is>
          <t xml:space="preserve"> </t>
        </is>
      </c>
      <c r="I23" s="4" t="inlineStr">
        <is>
          <t xml:space="preserve"> </t>
        </is>
      </c>
    </row>
    <row r="24">
      <c r="A24" s="4" t="inlineStr">
        <is>
          <t>Note Purchase Agreement | Secured Deb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borrowing capacity</t>
        </is>
      </c>
      <c r="B26" s="4" t="inlineStr">
        <is>
          <t xml:space="preserve"> </t>
        </is>
      </c>
      <c r="C26" s="4" t="inlineStr">
        <is>
          <t xml:space="preserve"> </t>
        </is>
      </c>
      <c r="D26" s="4" t="inlineStr">
        <is>
          <t xml:space="preserve"> </t>
        </is>
      </c>
      <c r="E26" s="4" t="inlineStr">
        <is>
          <t xml:space="preserve"> </t>
        </is>
      </c>
      <c r="F26" s="5" t="n">
        <v>225200</v>
      </c>
      <c r="G26" s="4" t="inlineStr">
        <is>
          <t xml:space="preserve"> </t>
        </is>
      </c>
      <c r="H26" s="4" t="inlineStr">
        <is>
          <t xml:space="preserve"> </t>
        </is>
      </c>
      <c r="I26" s="4" t="inlineStr">
        <is>
          <t xml:space="preserve"> </t>
        </is>
      </c>
    </row>
    <row r="27">
      <c r="A27" s="4" t="inlineStr">
        <is>
          <t>Term loan face value</t>
        </is>
      </c>
      <c r="B27" s="4" t="inlineStr">
        <is>
          <t xml:space="preserve"> </t>
        </is>
      </c>
      <c r="C27" s="4" t="inlineStr">
        <is>
          <t xml:space="preserve"> </t>
        </is>
      </c>
      <c r="D27" s="4" t="inlineStr">
        <is>
          <t xml:space="preserve"> </t>
        </is>
      </c>
      <c r="E27" s="4" t="inlineStr">
        <is>
          <t xml:space="preserve"> </t>
        </is>
      </c>
      <c r="F27" s="5" t="n">
        <v>105000</v>
      </c>
      <c r="G27" s="6" t="n">
        <v>250000</v>
      </c>
      <c r="H27" s="4" t="inlineStr">
        <is>
          <t xml:space="preserve"> </t>
        </is>
      </c>
      <c r="I27" s="4" t="inlineStr">
        <is>
          <t xml:space="preserve"> </t>
        </is>
      </c>
    </row>
    <row r="28">
      <c r="A28" s="4" t="inlineStr">
        <is>
          <t>Series A Senior Secured Notes, 3.53% (fixed rate) due 2027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indebtedness outstanding</t>
        </is>
      </c>
      <c r="B30" s="4" t="inlineStr">
        <is>
          <t xml:space="preserve"> </t>
        </is>
      </c>
      <c r="C30" s="5" t="n">
        <v>12000</v>
      </c>
      <c r="D30" s="4" t="inlineStr">
        <is>
          <t xml:space="preserve"> </t>
        </is>
      </c>
      <c r="E30" s="4" t="inlineStr">
        <is>
          <t xml:space="preserve"> </t>
        </is>
      </c>
      <c r="F30" s="6" t="n">
        <v>9600</v>
      </c>
      <c r="G30" s="4" t="inlineStr">
        <is>
          <t xml:space="preserve"> </t>
        </is>
      </c>
      <c r="H30" s="4" t="inlineStr">
        <is>
          <t xml:space="preserve"> </t>
        </is>
      </c>
      <c r="I30" s="4" t="inlineStr">
        <is>
          <t xml:space="preserve"> </t>
        </is>
      </c>
    </row>
    <row r="31">
      <c r="A31" s="4" t="inlineStr">
        <is>
          <t>Proceeds from issuance of debt</t>
        </is>
      </c>
      <c r="B31" s="4" t="inlineStr">
        <is>
          <t xml:space="preserve"> </t>
        </is>
      </c>
      <c r="C31" s="4" t="inlineStr">
        <is>
          <t xml:space="preserve"> </t>
        </is>
      </c>
      <c r="D31" s="4" t="inlineStr">
        <is>
          <t xml:space="preserve"> </t>
        </is>
      </c>
      <c r="E31" s="6" t="n">
        <v>20000</v>
      </c>
      <c r="F31" s="4" t="inlineStr">
        <is>
          <t xml:space="preserve"> </t>
        </is>
      </c>
      <c r="G31" s="4" t="inlineStr">
        <is>
          <t xml:space="preserve"> </t>
        </is>
      </c>
      <c r="H31" s="4" t="inlineStr">
        <is>
          <t xml:space="preserve"> </t>
        </is>
      </c>
      <c r="I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9" t="n">
        <v>0.0353</v>
      </c>
      <c r="G32" s="4" t="inlineStr">
        <is>
          <t xml:space="preserve"> </t>
        </is>
      </c>
      <c r="H32" s="4" t="inlineStr">
        <is>
          <t xml:space="preserve"> </t>
        </is>
      </c>
      <c r="I32" s="4" t="inlineStr">
        <is>
          <t xml:space="preserve"> </t>
        </is>
      </c>
    </row>
    <row r="33">
      <c r="A33" s="4" t="inlineStr">
        <is>
          <t>Senior Secured Notes, 3.80% (fixed rate) due 2029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indebtedness outstanding</t>
        </is>
      </c>
      <c r="B35" s="4" t="inlineStr">
        <is>
          <t xml:space="preserve"> </t>
        </is>
      </c>
      <c r="C35" s="6" t="n">
        <v>17600</v>
      </c>
      <c r="D35" s="4" t="inlineStr">
        <is>
          <t xml:space="preserve"> </t>
        </is>
      </c>
      <c r="E35" s="4" t="inlineStr">
        <is>
          <t xml:space="preserve"> </t>
        </is>
      </c>
      <c r="F35" s="6" t="n">
        <v>15200</v>
      </c>
      <c r="G35" s="4" t="inlineStr">
        <is>
          <t xml:space="preserve"> </t>
        </is>
      </c>
      <c r="H35" s="4" t="inlineStr">
        <is>
          <t xml:space="preserve"> </t>
        </is>
      </c>
      <c r="I35" s="4" t="inlineStr">
        <is>
          <t xml:space="preserve"> </t>
        </is>
      </c>
    </row>
    <row r="36">
      <c r="A36" s="4" t="inlineStr">
        <is>
          <t>Proceeds from issuance of debt</t>
        </is>
      </c>
      <c r="B36" s="4" t="inlineStr">
        <is>
          <t xml:space="preserve"> </t>
        </is>
      </c>
      <c r="C36" s="4" t="inlineStr">
        <is>
          <t xml:space="preserve"> </t>
        </is>
      </c>
      <c r="D36" s="6" t="n">
        <v>2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9" t="n">
        <v>0.038</v>
      </c>
      <c r="G37" s="4" t="inlineStr">
        <is>
          <t xml:space="preserve"> </t>
        </is>
      </c>
      <c r="H37" s="4" t="inlineStr">
        <is>
          <t xml:space="preserve"> </t>
        </is>
      </c>
      <c r="I37"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554</v>
      </c>
      <c r="C4" s="6" t="n">
        <v>4373</v>
      </c>
      <c r="D4" s="6" t="n">
        <v>23924</v>
      </c>
      <c r="E4" s="6" t="n">
        <v>24832</v>
      </c>
    </row>
    <row r="5">
      <c r="A5" s="4" t="inlineStr">
        <is>
          <t>Effective tax rate</t>
        </is>
      </c>
      <c r="B5" s="8" t="n">
        <v>0.24</v>
      </c>
      <c r="C5" s="8" t="n">
        <v>0.25</v>
      </c>
      <c r="D5" s="9" t="n">
        <v>0.238</v>
      </c>
      <c r="E5" s="9" t="n">
        <v>0.246</v>
      </c>
    </row>
    <row r="6">
      <c r="A6" s="4" t="inlineStr">
        <is>
          <t>Federal statutory rate</t>
        </is>
      </c>
      <c r="B6" s="8" t="n">
        <v>0.21</v>
      </c>
      <c r="C6" s="8" t="n">
        <v>0.21</v>
      </c>
      <c r="D6" s="8" t="n">
        <v>0.21</v>
      </c>
      <c r="E6" s="8" t="n">
        <v>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772</v>
      </c>
      <c r="C3" s="6" t="n">
        <v>18388</v>
      </c>
    </row>
    <row r="4">
      <c r="A4" s="4" t="inlineStr">
        <is>
          <t>Receivables (less allowance for credit loss, $1,475 at both September 30, 2024, and December 31, 2023)</t>
        </is>
      </c>
      <c r="B4" s="5" t="n">
        <v>130436</v>
      </c>
      <c r="C4" s="5" t="n">
        <v>144286</v>
      </c>
    </row>
    <row r="5">
      <c r="A5" s="4" t="inlineStr">
        <is>
          <t>Inventory</t>
        </is>
      </c>
      <c r="B5" s="5" t="n">
        <v>372153</v>
      </c>
      <c r="C5" s="5" t="n">
        <v>346853</v>
      </c>
    </row>
    <row r="6">
      <c r="A6" s="4" t="inlineStr">
        <is>
          <t>Prepaid expenses</t>
        </is>
      </c>
      <c r="B6" s="5" t="n">
        <v>4692</v>
      </c>
      <c r="C6" s="5" t="n">
        <v>3580</v>
      </c>
    </row>
    <row r="7">
      <c r="A7" s="4" t="inlineStr">
        <is>
          <t>Refundable income taxes</t>
        </is>
      </c>
      <c r="B7" s="5" t="n">
        <v>3955</v>
      </c>
      <c r="C7" s="5" t="n">
        <v>1190</v>
      </c>
    </row>
    <row r="8">
      <c r="A8" s="4" t="inlineStr">
        <is>
          <t>Total current assets</t>
        </is>
      </c>
      <c r="B8" s="5" t="n">
        <v>532008</v>
      </c>
      <c r="C8" s="5" t="n">
        <v>514297</v>
      </c>
    </row>
    <row r="9">
      <c r="A9" s="4" t="inlineStr">
        <is>
          <t>Property, plant, and equipment</t>
        </is>
      </c>
      <c r="B9" s="5" t="n">
        <v>533386</v>
      </c>
      <c r="C9" s="5" t="n">
        <v>489646</v>
      </c>
    </row>
    <row r="10">
      <c r="A10" s="4" t="inlineStr">
        <is>
          <t>Less accumulated depreciation and amortization</t>
        </is>
      </c>
      <c r="B10" s="5" t="n">
        <v>-241243</v>
      </c>
      <c r="C10" s="5" t="n">
        <v>-227343</v>
      </c>
    </row>
    <row r="11">
      <c r="A11" s="4" t="inlineStr">
        <is>
          <t>Property, plant, and equipment, net</t>
        </is>
      </c>
      <c r="B11" s="5" t="n">
        <v>292143</v>
      </c>
      <c r="C11" s="5" t="n">
        <v>262303</v>
      </c>
    </row>
    <row r="12">
      <c r="A12" s="4" t="inlineStr">
        <is>
          <t>Operating lease right-of-use assets, net</t>
        </is>
      </c>
      <c r="B12" s="5" t="n">
        <v>14910</v>
      </c>
      <c r="C12" s="5" t="n">
        <v>13975</v>
      </c>
    </row>
    <row r="13">
      <c r="A13" s="4" t="inlineStr">
        <is>
          <t>Investment in joint ventures</t>
        </is>
      </c>
      <c r="B13" s="5" t="n">
        <v>6643</v>
      </c>
      <c r="C13" s="5" t="n">
        <v>5197</v>
      </c>
    </row>
    <row r="14">
      <c r="A14" s="4" t="inlineStr">
        <is>
          <t>Intangible assets, net</t>
        </is>
      </c>
      <c r="B14" s="5" t="n">
        <v>269265</v>
      </c>
      <c r="C14" s="5" t="n">
        <v>271706</v>
      </c>
    </row>
    <row r="15">
      <c r="A15" s="4" t="inlineStr">
        <is>
          <t>Goodwill</t>
        </is>
      </c>
      <c r="B15" s="5" t="n">
        <v>321544</v>
      </c>
      <c r="C15" s="5" t="n">
        <v>321544</v>
      </c>
    </row>
    <row r="16">
      <c r="A16" s="4" t="inlineStr">
        <is>
          <t>Other assets</t>
        </is>
      </c>
      <c r="B16" s="5" t="n">
        <v>4106</v>
      </c>
      <c r="C16" s="5" t="n">
        <v>3326</v>
      </c>
    </row>
    <row r="17">
      <c r="A17" s="4" t="inlineStr">
        <is>
          <t>Total assets</t>
        </is>
      </c>
      <c r="B17" s="5" t="n">
        <v>1440619</v>
      </c>
      <c r="C17" s="5" t="n">
        <v>1392348</v>
      </c>
    </row>
    <row r="18">
      <c r="A18" s="3" t="inlineStr">
        <is>
          <t>Current Liabilities</t>
        </is>
      </c>
      <c r="B18" s="4" t="inlineStr">
        <is>
          <t xml:space="preserve"> </t>
        </is>
      </c>
      <c r="C18" s="4" t="inlineStr">
        <is>
          <t xml:space="preserve"> </t>
        </is>
      </c>
    </row>
    <row r="19">
      <c r="A19" s="4" t="inlineStr">
        <is>
          <t>Current maturities of long-term debt</t>
        </is>
      </c>
      <c r="B19" s="5" t="n">
        <v>6400</v>
      </c>
      <c r="C19" s="5" t="n">
        <v>6400</v>
      </c>
    </row>
    <row r="20">
      <c r="A20" s="4" t="inlineStr">
        <is>
          <t>Accounts payable</t>
        </is>
      </c>
      <c r="B20" s="5" t="n">
        <v>53717</v>
      </c>
      <c r="C20" s="5" t="n">
        <v>73594</v>
      </c>
    </row>
    <row r="21">
      <c r="A21" s="4" t="inlineStr">
        <is>
          <t>Federal and state excise taxes payable</t>
        </is>
      </c>
      <c r="B21" s="5" t="n">
        <v>2482</v>
      </c>
      <c r="C21" s="5" t="n">
        <v>2251</v>
      </c>
    </row>
    <row r="22">
      <c r="A22" s="4" t="inlineStr">
        <is>
          <t>Accrued expenses and other</t>
        </is>
      </c>
      <c r="B22" s="5" t="n">
        <v>19739</v>
      </c>
      <c r="C22" s="5" t="n">
        <v>31861</v>
      </c>
    </row>
    <row r="23">
      <c r="A23" s="4" t="inlineStr">
        <is>
          <t>Total current liabilities</t>
        </is>
      </c>
      <c r="B23" s="5" t="n">
        <v>82338</v>
      </c>
      <c r="C23" s="5" t="n">
        <v>114106</v>
      </c>
    </row>
    <row r="24">
      <c r="A24" s="4" t="inlineStr">
        <is>
          <t>Long-term debt, less current maturities</t>
        </is>
      </c>
      <c r="B24" s="5" t="n">
        <v>87784</v>
      </c>
      <c r="C24" s="5" t="n">
        <v>85305</v>
      </c>
    </row>
    <row r="25">
      <c r="A25" s="4" t="inlineStr">
        <is>
          <t>Convertible senior notes</t>
        </is>
      </c>
      <c r="B25" s="5" t="n">
        <v>195784</v>
      </c>
      <c r="C25" s="5" t="n">
        <v>195544</v>
      </c>
    </row>
    <row r="26">
      <c r="A26" s="4" t="inlineStr">
        <is>
          <t>Long-term operating lease liabilities</t>
        </is>
      </c>
      <c r="B26" s="5" t="n">
        <v>11688</v>
      </c>
      <c r="C26" s="5" t="n">
        <v>11292</v>
      </c>
    </row>
    <row r="27">
      <c r="A27" s="4" t="inlineStr">
        <is>
          <t>Contingent consideration</t>
        </is>
      </c>
      <c r="B27" s="5" t="n">
        <v>85100</v>
      </c>
      <c r="C27" s="5" t="n">
        <v>69200</v>
      </c>
    </row>
    <row r="28">
      <c r="A28" s="4" t="inlineStr">
        <is>
          <t>Other noncurrent liabilities</t>
        </is>
      </c>
      <c r="B28" s="5" t="n">
        <v>3053</v>
      </c>
      <c r="C28" s="5" t="n">
        <v>4763</v>
      </c>
    </row>
    <row r="29">
      <c r="A29" s="4" t="inlineStr">
        <is>
          <t>Deferred income taxes</t>
        </is>
      </c>
      <c r="B29" s="5" t="n">
        <v>61987</v>
      </c>
      <c r="C29" s="5" t="n">
        <v>63071</v>
      </c>
    </row>
    <row r="30">
      <c r="A30" s="4" t="inlineStr">
        <is>
          <t>Total liabilities</t>
        </is>
      </c>
      <c r="B30" s="5" t="n">
        <v>527734</v>
      </c>
      <c r="C30" s="5" t="n">
        <v>543281</v>
      </c>
    </row>
    <row r="31">
      <c r="A31" s="4" t="inlineStr">
        <is>
          <t>Commitments and Contingencies (Note 8)</t>
        </is>
      </c>
      <c r="B31" s="4" t="inlineStr">
        <is>
          <t xml:space="preserve"> </t>
        </is>
      </c>
      <c r="C31" s="4" t="inlineStr">
        <is>
          <t xml:space="preserve"> </t>
        </is>
      </c>
    </row>
    <row r="32">
      <c r="A32" s="3" t="inlineStr">
        <is>
          <t>Capital stock</t>
        </is>
      </c>
      <c r="B32" s="4" t="inlineStr">
        <is>
          <t xml:space="preserve"> </t>
        </is>
      </c>
      <c r="C32" s="4" t="inlineStr">
        <is>
          <t xml:space="preserve"> </t>
        </is>
      </c>
    </row>
    <row r="33">
      <c r="A33" s="4" t="inlineStr">
        <is>
          <t>Preferred, 5% non-cumulative; $10 par value; authorized 1,000 shares; issued and outstanding 437 shares</t>
        </is>
      </c>
      <c r="B33" s="5" t="n">
        <v>4</v>
      </c>
      <c r="C33" s="5" t="n">
        <v>4</v>
      </c>
    </row>
    <row r="34">
      <c r="A34" s="3" t="inlineStr">
        <is>
          <t>Common stock</t>
        </is>
      </c>
      <c r="B34" s="4" t="inlineStr">
        <is>
          <t xml:space="preserve"> </t>
        </is>
      </c>
      <c r="C34" s="4" t="inlineStr">
        <is>
          <t xml:space="preserve"> </t>
        </is>
      </c>
    </row>
    <row r="35">
      <c r="A35" s="4" t="inlineStr">
        <is>
          <t>No par value; authorized 40,000,000 shares; issued 23,125,166 shares at September 30, 2024 and December 31, 2023; and 21,952,581 and 22,016,113 shares outstanding at September 30, 2024 and December 31, 2023, respectively</t>
        </is>
      </c>
      <c r="B35" s="5" t="n">
        <v>6715</v>
      </c>
      <c r="C35" s="5" t="n">
        <v>6715</v>
      </c>
    </row>
    <row r="36">
      <c r="A36" s="4" t="inlineStr">
        <is>
          <t>Additional paid-in capital</t>
        </is>
      </c>
      <c r="B36" s="5" t="n">
        <v>330396</v>
      </c>
      <c r="C36" s="5" t="n">
        <v>325453</v>
      </c>
    </row>
    <row r="37">
      <c r="A37" s="4" t="inlineStr">
        <is>
          <t>Retained earnings</t>
        </is>
      </c>
      <c r="B37" s="5" t="n">
        <v>608504</v>
      </c>
      <c r="C37" s="5" t="n">
        <v>539883</v>
      </c>
    </row>
    <row r="38">
      <c r="A38" s="4" t="inlineStr">
        <is>
          <t>Accumulated other comprehensive loss</t>
        </is>
      </c>
      <c r="B38" s="5" t="n">
        <v>-19</v>
      </c>
      <c r="C38" s="5" t="n">
        <v>-397</v>
      </c>
    </row>
    <row r="39">
      <c r="A39" s="4" t="inlineStr">
        <is>
          <t>Treasury stock, at cost, 1,172,585 and 1,109,053 shares at September 30, 2024 and December 31, 2023, respectively</t>
        </is>
      </c>
      <c r="B39" s="5" t="n">
        <v>-31128</v>
      </c>
      <c r="C39" s="5" t="n">
        <v>-21166</v>
      </c>
    </row>
    <row r="40">
      <c r="A40" s="4" t="inlineStr">
        <is>
          <t>Total MGP Ingredients, Inc. stockholders’ equity</t>
        </is>
      </c>
      <c r="B40" s="5" t="n">
        <v>914472</v>
      </c>
      <c r="C40" s="5" t="n">
        <v>850492</v>
      </c>
    </row>
    <row r="41">
      <c r="A41" s="4" t="inlineStr">
        <is>
          <t>Noncontrolling interest</t>
        </is>
      </c>
      <c r="B41" s="5" t="n">
        <v>-1587</v>
      </c>
      <c r="C41" s="5" t="n">
        <v>-1425</v>
      </c>
    </row>
    <row r="42">
      <c r="A42" s="4" t="inlineStr">
        <is>
          <t>Total equity</t>
        </is>
      </c>
      <c r="B42" s="5" t="n">
        <v>912885</v>
      </c>
      <c r="C42" s="5" t="n">
        <v>849067</v>
      </c>
    </row>
    <row r="43">
      <c r="A43" s="4" t="inlineStr">
        <is>
          <t>Total liabilities and equity</t>
        </is>
      </c>
      <c r="B43" s="6" t="n">
        <v>1440619</v>
      </c>
      <c r="C43" s="6" t="n">
        <v>13923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and EPS - Schedule of Basic and Diluted EP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Nov. 16, 2021</t>
        </is>
      </c>
    </row>
    <row r="3">
      <c r="A3" s="3" t="inlineStr">
        <is>
          <t>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3862</v>
      </c>
      <c r="C4" s="6" t="n">
        <v>32017</v>
      </c>
      <c r="D4" s="6" t="n">
        <v>20584</v>
      </c>
      <c r="E4" s="6" t="n">
        <v>13088</v>
      </c>
      <c r="F4" s="6" t="n">
        <v>31964</v>
      </c>
      <c r="G4" s="6" t="n">
        <v>31032</v>
      </c>
      <c r="H4" s="6" t="n">
        <v>76463</v>
      </c>
      <c r="I4" s="6" t="n">
        <v>76084</v>
      </c>
      <c r="J4" s="4" t="inlineStr">
        <is>
          <t xml:space="preserve"> </t>
        </is>
      </c>
    </row>
    <row r="5">
      <c r="A5" s="4" t="inlineStr">
        <is>
          <t>Net loss attributable to noncontrolling interest</t>
        </is>
      </c>
      <c r="B5" s="5" t="n">
        <v>43</v>
      </c>
      <c r="C5" s="4" t="inlineStr">
        <is>
          <t xml:space="preserve"> </t>
        </is>
      </c>
      <c r="D5" s="4" t="inlineStr">
        <is>
          <t xml:space="preserve"> </t>
        </is>
      </c>
      <c r="E5" s="5" t="n">
        <v>123</v>
      </c>
      <c r="F5" s="4" t="inlineStr">
        <is>
          <t xml:space="preserve"> </t>
        </is>
      </c>
      <c r="G5" s="4" t="inlineStr">
        <is>
          <t xml:space="preserve"> </t>
        </is>
      </c>
      <c r="H5" s="5" t="n">
        <v>162</v>
      </c>
      <c r="I5" s="5" t="n">
        <v>324</v>
      </c>
      <c r="J5" s="4" t="inlineStr">
        <is>
          <t xml:space="preserve"> </t>
        </is>
      </c>
    </row>
    <row r="6">
      <c r="A6" s="4" t="inlineStr">
        <is>
          <t>Income attributable to participating securities (unvested shares and units), basic</t>
        </is>
      </c>
      <c r="B6" s="5" t="n">
        <v>-257</v>
      </c>
      <c r="C6" s="4" t="inlineStr">
        <is>
          <t xml:space="preserve"> </t>
        </is>
      </c>
      <c r="D6" s="4" t="inlineStr">
        <is>
          <t xml:space="preserve"> </t>
        </is>
      </c>
      <c r="E6" s="5" t="n">
        <v>-129</v>
      </c>
      <c r="F6" s="4" t="inlineStr">
        <is>
          <t xml:space="preserve"> </t>
        </is>
      </c>
      <c r="G6" s="4" t="inlineStr">
        <is>
          <t xml:space="preserve"> </t>
        </is>
      </c>
      <c r="H6" s="5" t="n">
        <v>-828</v>
      </c>
      <c r="I6" s="5" t="n">
        <v>-760</v>
      </c>
      <c r="J6" s="4" t="inlineStr">
        <is>
          <t xml:space="preserve"> </t>
        </is>
      </c>
    </row>
    <row r="7">
      <c r="A7" s="4" t="inlineStr">
        <is>
          <t>Income attributable to participating securities (unvested shares and units), diluted</t>
        </is>
      </c>
      <c r="B7" s="5" t="n">
        <v>-257</v>
      </c>
      <c r="C7" s="4" t="inlineStr">
        <is>
          <t xml:space="preserve"> </t>
        </is>
      </c>
      <c r="D7" s="4" t="inlineStr">
        <is>
          <t xml:space="preserve"> </t>
        </is>
      </c>
      <c r="E7" s="5" t="n">
        <v>-129</v>
      </c>
      <c r="F7" s="4" t="inlineStr">
        <is>
          <t xml:space="preserve"> </t>
        </is>
      </c>
      <c r="G7" s="4" t="inlineStr">
        <is>
          <t xml:space="preserve"> </t>
        </is>
      </c>
      <c r="H7" s="5" t="n">
        <v>-828</v>
      </c>
      <c r="I7" s="5" t="n">
        <v>-760</v>
      </c>
      <c r="J7" s="4" t="inlineStr">
        <is>
          <t xml:space="preserve"> </t>
        </is>
      </c>
    </row>
    <row r="8">
      <c r="A8" s="4" t="inlineStr">
        <is>
          <t>Net income used in EPS calculation, basic</t>
        </is>
      </c>
      <c r="B8" s="5" t="n">
        <v>23648</v>
      </c>
      <c r="C8" s="4" t="inlineStr">
        <is>
          <t xml:space="preserve"> </t>
        </is>
      </c>
      <c r="D8" s="4" t="inlineStr">
        <is>
          <t xml:space="preserve"> </t>
        </is>
      </c>
      <c r="E8" s="5" t="n">
        <v>13082</v>
      </c>
      <c r="F8" s="4" t="inlineStr">
        <is>
          <t xml:space="preserve"> </t>
        </is>
      </c>
      <c r="G8" s="4" t="inlineStr">
        <is>
          <t xml:space="preserve"> </t>
        </is>
      </c>
      <c r="H8" s="5" t="n">
        <v>75797</v>
      </c>
      <c r="I8" s="5" t="n">
        <v>75648</v>
      </c>
      <c r="J8" s="4" t="inlineStr">
        <is>
          <t xml:space="preserve"> </t>
        </is>
      </c>
    </row>
    <row r="9">
      <c r="A9" s="4" t="inlineStr">
        <is>
          <t>Net income used in EPS calculation, diluted</t>
        </is>
      </c>
      <c r="B9" s="6" t="n">
        <v>23648</v>
      </c>
      <c r="C9" s="4" t="inlineStr">
        <is>
          <t xml:space="preserve"> </t>
        </is>
      </c>
      <c r="D9" s="4" t="inlineStr">
        <is>
          <t xml:space="preserve"> </t>
        </is>
      </c>
      <c r="E9" s="6" t="n">
        <v>13082</v>
      </c>
      <c r="F9" s="4" t="inlineStr">
        <is>
          <t xml:space="preserve"> </t>
        </is>
      </c>
      <c r="G9" s="4" t="inlineStr">
        <is>
          <t xml:space="preserve"> </t>
        </is>
      </c>
      <c r="H9" s="6" t="n">
        <v>75797</v>
      </c>
      <c r="I9" s="6" t="n">
        <v>75648</v>
      </c>
      <c r="J9" s="4" t="inlineStr">
        <is>
          <t xml:space="preserve"> </t>
        </is>
      </c>
    </row>
    <row r="10">
      <c r="A10" s="3" t="inlineStr">
        <is>
          <t>Share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c weighted average common shares (in shares)</t>
        </is>
      </c>
      <c r="B11" s="5" t="n">
        <v>22069885</v>
      </c>
      <c r="C11" s="4" t="inlineStr">
        <is>
          <t xml:space="preserve"> </t>
        </is>
      </c>
      <c r="D11" s="4" t="inlineStr">
        <is>
          <t xml:space="preserve"> </t>
        </is>
      </c>
      <c r="E11" s="5" t="n">
        <v>22066159</v>
      </c>
      <c r="F11" s="4" t="inlineStr">
        <is>
          <t xml:space="preserve"> </t>
        </is>
      </c>
      <c r="G11" s="4" t="inlineStr">
        <is>
          <t xml:space="preserve"> </t>
        </is>
      </c>
      <c r="H11" s="5" t="n">
        <v>22110315</v>
      </c>
      <c r="I11" s="5" t="n">
        <v>22056270</v>
      </c>
      <c r="J11" s="4" t="inlineStr">
        <is>
          <t xml:space="preserve"> </t>
        </is>
      </c>
    </row>
    <row r="12">
      <c r="A12" s="4" t="inlineStr">
        <is>
          <t>Diluted weighted average common shares (in shares)</t>
        </is>
      </c>
      <c r="B12" s="5" t="n">
        <v>22069885</v>
      </c>
      <c r="C12" s="4" t="inlineStr">
        <is>
          <t xml:space="preserve"> </t>
        </is>
      </c>
      <c r="D12" s="4" t="inlineStr">
        <is>
          <t xml:space="preserve"> </t>
        </is>
      </c>
      <c r="E12" s="5" t="n">
        <v>22381516</v>
      </c>
      <c r="F12" s="4" t="inlineStr">
        <is>
          <t xml:space="preserve"> </t>
        </is>
      </c>
      <c r="G12" s="4" t="inlineStr">
        <is>
          <t xml:space="preserve"> </t>
        </is>
      </c>
      <c r="H12" s="5" t="n">
        <v>22110315</v>
      </c>
      <c r="I12" s="5" t="n">
        <v>22207031</v>
      </c>
      <c r="J12" s="4" t="inlineStr">
        <is>
          <t xml:space="preserve"> </t>
        </is>
      </c>
    </row>
    <row r="13">
      <c r="A13" s="4" t="inlineStr">
        <is>
          <t>Basic EPS (in dollars per share)</t>
        </is>
      </c>
      <c r="B13" s="7" t="n">
        <v>1.07</v>
      </c>
      <c r="C13" s="4" t="inlineStr">
        <is>
          <t xml:space="preserve"> </t>
        </is>
      </c>
      <c r="D13" s="4" t="inlineStr">
        <is>
          <t xml:space="preserve"> </t>
        </is>
      </c>
      <c r="E13" s="7" t="n">
        <v>0.59</v>
      </c>
      <c r="F13" s="4" t="inlineStr">
        <is>
          <t xml:space="preserve"> </t>
        </is>
      </c>
      <c r="G13" s="4" t="inlineStr">
        <is>
          <t xml:space="preserve"> </t>
        </is>
      </c>
      <c r="H13" s="7" t="n">
        <v>3.43</v>
      </c>
      <c r="I13" s="7" t="n">
        <v>3.43</v>
      </c>
      <c r="J13" s="4" t="inlineStr">
        <is>
          <t xml:space="preserve"> </t>
        </is>
      </c>
    </row>
    <row r="14">
      <c r="A14" s="4" t="inlineStr">
        <is>
          <t>Diluted EPS (in dollars per share)</t>
        </is>
      </c>
      <c r="B14" s="7" t="n">
        <v>1.07</v>
      </c>
      <c r="C14" s="4" t="inlineStr">
        <is>
          <t xml:space="preserve"> </t>
        </is>
      </c>
      <c r="D14" s="4" t="inlineStr">
        <is>
          <t xml:space="preserve"> </t>
        </is>
      </c>
      <c r="E14" s="7" t="n">
        <v>0.58</v>
      </c>
      <c r="F14" s="4" t="inlineStr">
        <is>
          <t xml:space="preserve"> </t>
        </is>
      </c>
      <c r="G14" s="4" t="inlineStr">
        <is>
          <t xml:space="preserve"> </t>
        </is>
      </c>
      <c r="H14" s="7" t="n">
        <v>3.43</v>
      </c>
      <c r="I14" s="7" t="n">
        <v>3.41</v>
      </c>
      <c r="J14" s="4" t="inlineStr">
        <is>
          <t xml:space="preserve"> </t>
        </is>
      </c>
    </row>
    <row r="15">
      <c r="A15" s="4" t="inlineStr">
        <is>
          <t>Convertible Senior Notes, 1.88% (fixed rate) due 2041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96.23999999999999</v>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rticipating securiti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3243</v>
      </c>
      <c r="I20" s="5" t="n">
        <v>226410</v>
      </c>
      <c r="J20"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Equity and EPS - Narrative (Details)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Feb. 29,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authorization, amount</t>
        </is>
      </c>
      <c r="B4" s="4" t="inlineStr">
        <is>
          <t xml:space="preserve"> </t>
        </is>
      </c>
      <c r="C4" s="4" t="inlineStr">
        <is>
          <t xml:space="preserve"> </t>
        </is>
      </c>
      <c r="D4" s="4" t="inlineStr">
        <is>
          <t xml:space="preserve"> </t>
        </is>
      </c>
      <c r="E4" s="4" t="inlineStr">
        <is>
          <t xml:space="preserve"> </t>
        </is>
      </c>
      <c r="F4" s="6" t="n">
        <v>100000</v>
      </c>
    </row>
    <row r="5">
      <c r="A5" s="4" t="inlineStr">
        <is>
          <t>Company shares repurchased (in shares)</t>
        </is>
      </c>
      <c r="B5" s="5" t="n">
        <v>35913</v>
      </c>
      <c r="C5" s="5" t="n">
        <v>33363</v>
      </c>
      <c r="D5" s="5" t="n">
        <v>59084</v>
      </c>
      <c r="E5" s="5" t="n">
        <v>128360</v>
      </c>
      <c r="F5" s="4" t="inlineStr">
        <is>
          <t xml:space="preserve"> </t>
        </is>
      </c>
    </row>
    <row r="6">
      <c r="A6" s="4" t="inlineStr">
        <is>
          <t>Repurchase of common stock</t>
        </is>
      </c>
      <c r="B6" s="6" t="n">
        <v>2500</v>
      </c>
      <c r="C6" s="4" t="inlineStr">
        <is>
          <t xml:space="preserve"> </t>
        </is>
      </c>
      <c r="D6" s="4" t="inlineStr">
        <is>
          <t xml:space="preserve"> </t>
        </is>
      </c>
      <c r="E6" s="6" t="n">
        <v>10000</v>
      </c>
      <c r="F6" s="4" t="inlineStr">
        <is>
          <t xml:space="preserve"> </t>
        </is>
      </c>
    </row>
    <row r="7">
      <c r="A7" s="4" t="inlineStr">
        <is>
          <t>Remaining authorized repurchase amount</t>
        </is>
      </c>
      <c r="B7" s="6" t="n">
        <v>90000</v>
      </c>
      <c r="C7" s="4" t="inlineStr">
        <is>
          <t xml:space="preserve"> </t>
        </is>
      </c>
      <c r="D7" s="4" t="inlineStr">
        <is>
          <t xml:space="preserve"> </t>
        </is>
      </c>
      <c r="E7" s="6" t="n">
        <v>90000</v>
      </c>
      <c r="F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Equity and EPS - Schedule of Common Stock Activity (Details)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shares repurchased (in shares)</t>
        </is>
      </c>
      <c r="B4" s="5" t="n">
        <v>35913</v>
      </c>
      <c r="C4" s="5" t="n">
        <v>33363</v>
      </c>
      <c r="D4" s="5" t="n">
        <v>59084</v>
      </c>
      <c r="E4" s="4" t="inlineStr">
        <is>
          <t xml:space="preserve"> </t>
        </is>
      </c>
      <c r="F4" s="4" t="inlineStr">
        <is>
          <t xml:space="preserve"> </t>
        </is>
      </c>
      <c r="G4" s="4" t="inlineStr">
        <is>
          <t xml:space="preserve"> </t>
        </is>
      </c>
      <c r="H4" s="5" t="n">
        <v>128360</v>
      </c>
    </row>
    <row r="5">
      <c r="A5" s="4" t="inlineStr">
        <is>
          <t>Capital Stock Pr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outstanding at beginning of period (in shares)</t>
        </is>
      </c>
      <c r="B7" s="5" t="n">
        <v>437</v>
      </c>
      <c r="C7" s="5" t="n">
        <v>437</v>
      </c>
      <c r="D7" s="5" t="n">
        <v>437</v>
      </c>
      <c r="E7" s="5" t="n">
        <v>437</v>
      </c>
      <c r="F7" s="5" t="n">
        <v>437</v>
      </c>
      <c r="G7" s="5" t="n">
        <v>437</v>
      </c>
      <c r="H7" s="5" t="n">
        <v>437</v>
      </c>
    </row>
    <row r="8">
      <c r="A8" s="4" t="inlineStr">
        <is>
          <t>Issuance of Common Stock (in shares)</t>
        </is>
      </c>
      <c r="B8" s="5" t="n">
        <v>0</v>
      </c>
      <c r="C8" s="5" t="n">
        <v>0</v>
      </c>
      <c r="D8" s="5" t="n">
        <v>0</v>
      </c>
      <c r="E8" s="5" t="n">
        <v>0</v>
      </c>
      <c r="F8" s="5" t="n">
        <v>0</v>
      </c>
      <c r="G8" s="5" t="n">
        <v>0</v>
      </c>
      <c r="H8" s="4" t="inlineStr">
        <is>
          <t xml:space="preserve"> </t>
        </is>
      </c>
    </row>
    <row r="9">
      <c r="A9" s="4" t="inlineStr">
        <is>
          <t>Repurchase of Common Stock (in shares)</t>
        </is>
      </c>
      <c r="B9" s="5" t="n">
        <v>0</v>
      </c>
      <c r="C9" s="5" t="n">
        <v>0</v>
      </c>
      <c r="D9" s="5" t="n">
        <v>0</v>
      </c>
      <c r="E9" s="4" t="inlineStr">
        <is>
          <t xml:space="preserve"> </t>
        </is>
      </c>
      <c r="F9" s="4" t="inlineStr">
        <is>
          <t xml:space="preserve"> </t>
        </is>
      </c>
      <c r="G9" s="5" t="n">
        <v>0</v>
      </c>
      <c r="H9" s="4" t="inlineStr">
        <is>
          <t xml:space="preserve"> </t>
        </is>
      </c>
    </row>
    <row r="10">
      <c r="A10" s="4" t="inlineStr">
        <is>
          <t>Shares outstanding at end of period (in shares)</t>
        </is>
      </c>
      <c r="B10" s="5" t="n">
        <v>437</v>
      </c>
      <c r="C10" s="5" t="n">
        <v>437</v>
      </c>
      <c r="D10" s="5" t="n">
        <v>437</v>
      </c>
      <c r="E10" s="5" t="n">
        <v>437</v>
      </c>
      <c r="F10" s="5" t="n">
        <v>437</v>
      </c>
      <c r="G10" s="5" t="n">
        <v>437</v>
      </c>
      <c r="H10" s="5" t="n">
        <v>437</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utstanding at beginning of period (in shares)</t>
        </is>
      </c>
      <c r="B13" s="5" t="n">
        <v>21987685</v>
      </c>
      <c r="C13" s="5" t="n">
        <v>22009057</v>
      </c>
      <c r="D13" s="5" t="n">
        <v>22016113</v>
      </c>
      <c r="E13" s="5" t="n">
        <v>22014374</v>
      </c>
      <c r="F13" s="5" t="n">
        <v>22008929</v>
      </c>
      <c r="G13" s="5" t="n">
        <v>21994042</v>
      </c>
      <c r="H13" s="5" t="n">
        <v>22016113</v>
      </c>
    </row>
    <row r="14">
      <c r="A14" s="4" t="inlineStr">
        <is>
          <t>Issuance of Common Stock (in shares)</t>
        </is>
      </c>
      <c r="B14" s="5" t="n">
        <v>809</v>
      </c>
      <c r="C14" s="5" t="n">
        <v>14627</v>
      </c>
      <c r="D14" s="5" t="n">
        <v>74913</v>
      </c>
      <c r="E14" s="5" t="n">
        <v>822</v>
      </c>
      <c r="F14" s="5" t="n">
        <v>5445</v>
      </c>
      <c r="G14" s="5" t="n">
        <v>23324</v>
      </c>
      <c r="H14" s="4" t="inlineStr">
        <is>
          <t xml:space="preserve"> </t>
        </is>
      </c>
    </row>
    <row r="15">
      <c r="A15" s="4" t="inlineStr">
        <is>
          <t>Repurchase of Common Stock (in shares)</t>
        </is>
      </c>
      <c r="B15" s="5" t="n">
        <v>-35913</v>
      </c>
      <c r="C15" s="5" t="n">
        <v>-35999</v>
      </c>
      <c r="D15" s="5" t="n">
        <v>-81969</v>
      </c>
      <c r="E15" s="4" t="inlineStr">
        <is>
          <t xml:space="preserve"> </t>
        </is>
      </c>
      <c r="F15" s="4" t="inlineStr">
        <is>
          <t xml:space="preserve"> </t>
        </is>
      </c>
      <c r="G15" s="5" t="n">
        <v>-8437</v>
      </c>
      <c r="H15" s="4" t="inlineStr">
        <is>
          <t xml:space="preserve"> </t>
        </is>
      </c>
    </row>
    <row r="16">
      <c r="A16" s="4" t="inlineStr">
        <is>
          <t>Shares outstanding at end of period (in shares)</t>
        </is>
      </c>
      <c r="B16" s="5" t="n">
        <v>21952581</v>
      </c>
      <c r="C16" s="5" t="n">
        <v>21987685</v>
      </c>
      <c r="D16" s="5" t="n">
        <v>22009057</v>
      </c>
      <c r="E16" s="5" t="n">
        <v>22015196</v>
      </c>
      <c r="F16" s="5" t="n">
        <v>22014374</v>
      </c>
      <c r="G16" s="5" t="n">
        <v>22008929</v>
      </c>
      <c r="H16" s="5" t="n">
        <v>21952581</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34" customWidth="1" min="2" max="2"/>
    <col width="22" customWidth="1" min="3" max="3"/>
    <col width="34" customWidth="1" min="4" max="4"/>
    <col width="22" customWidth="1" min="5" max="5"/>
    <col width="20" customWidth="1" min="6" max="6"/>
    <col width="22" customWidth="1" min="7" max="7"/>
  </cols>
  <sheetData>
    <row r="1">
      <c r="A1" s="1" t="inlineStr">
        <is>
          <t>Employee and Non-Employee Benefit Plans (Details) $ in Thousands</t>
        </is>
      </c>
      <c r="B1" s="2" t="inlineStr">
        <is>
          <t>3 Months Ended</t>
        </is>
      </c>
      <c r="D1" s="2" t="inlineStr">
        <is>
          <t>9 Months Ended</t>
        </is>
      </c>
    </row>
    <row r="2">
      <c r="B2" s="2" t="inlineStr">
        <is>
          <t>Sep. 30, 2024 USD ($) plan shares</t>
        </is>
      </c>
      <c r="C2" s="2" t="inlineStr">
        <is>
          <t>Sep. 30, 2023 USD ($)</t>
        </is>
      </c>
      <c r="D2" s="2" t="inlineStr">
        <is>
          <t>Sep. 30, 2024 USD ($) plan shares</t>
        </is>
      </c>
      <c r="E2" s="2" t="inlineStr">
        <is>
          <t>Sep. 30, 2023 USD ($)</t>
        </is>
      </c>
      <c r="F2" s="2" t="inlineStr">
        <is>
          <t>May 31, 2024 shares</t>
        </is>
      </c>
      <c r="G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equity-based compensation plans | plan</t>
        </is>
      </c>
      <c r="B4" s="5" t="n">
        <v>2</v>
      </c>
      <c r="C4" s="4" t="inlineStr">
        <is>
          <t xml:space="preserve"> </t>
        </is>
      </c>
      <c r="D4" s="5" t="n">
        <v>2</v>
      </c>
      <c r="E4" s="4" t="inlineStr">
        <is>
          <t xml:space="preserve"> </t>
        </is>
      </c>
      <c r="F4" s="4" t="inlineStr">
        <is>
          <t xml:space="preserve"> </t>
        </is>
      </c>
      <c r="G4" s="4" t="inlineStr">
        <is>
          <t xml:space="preserve"> </t>
        </is>
      </c>
    </row>
    <row r="5">
      <c r="A5" s="4" t="inlineStr">
        <is>
          <t>Gain (loss) on deferred compensation plan investments</t>
        </is>
      </c>
      <c r="B5" s="6" t="n">
        <v>196</v>
      </c>
      <c r="C5" s="6" t="n">
        <v>-118</v>
      </c>
      <c r="D5" s="6" t="n">
        <v>482</v>
      </c>
      <c r="E5" s="6" t="n">
        <v>272</v>
      </c>
      <c r="F5" s="4" t="inlineStr">
        <is>
          <t xml:space="preserve"> </t>
        </is>
      </c>
      <c r="G5" s="4" t="inlineStr">
        <is>
          <t xml:space="preserve"> </t>
        </is>
      </c>
    </row>
    <row r="6">
      <c r="A6" s="4" t="inlineStr">
        <is>
          <t>EDC plan investments</t>
        </is>
      </c>
      <c r="B6" s="5" t="n">
        <v>3659</v>
      </c>
      <c r="C6" s="4" t="inlineStr">
        <is>
          <t xml:space="preserve"> </t>
        </is>
      </c>
      <c r="D6" s="5" t="n">
        <v>3659</v>
      </c>
      <c r="E6" s="4" t="inlineStr">
        <is>
          <t xml:space="preserve"> </t>
        </is>
      </c>
      <c r="F6" s="4" t="inlineStr">
        <is>
          <t xml:space="preserve"> </t>
        </is>
      </c>
      <c r="G6" s="6" t="n">
        <v>2916</v>
      </c>
    </row>
    <row r="7">
      <c r="A7" s="4" t="inlineStr">
        <is>
          <t>EDC plan current liabilities</t>
        </is>
      </c>
      <c r="B7" s="5" t="n">
        <v>1796</v>
      </c>
      <c r="C7" s="4" t="inlineStr">
        <is>
          <t xml:space="preserve"> </t>
        </is>
      </c>
      <c r="D7" s="5" t="n">
        <v>1796</v>
      </c>
      <c r="E7" s="4" t="inlineStr">
        <is>
          <t xml:space="preserve"> </t>
        </is>
      </c>
      <c r="F7" s="4" t="inlineStr">
        <is>
          <t xml:space="preserve"> </t>
        </is>
      </c>
      <c r="G7" s="5" t="n">
        <v>74</v>
      </c>
    </row>
    <row r="8">
      <c r="A8" s="4" t="inlineStr">
        <is>
          <t>EDC plan noncurrent liabilities</t>
        </is>
      </c>
      <c r="B8" s="6" t="n">
        <v>2003</v>
      </c>
      <c r="C8" s="4" t="inlineStr">
        <is>
          <t xml:space="preserve"> </t>
        </is>
      </c>
      <c r="D8" s="6" t="n">
        <v>2003</v>
      </c>
      <c r="E8" s="4" t="inlineStr">
        <is>
          <t xml:space="preserve"> </t>
        </is>
      </c>
      <c r="F8" s="4" t="inlineStr">
        <is>
          <t xml:space="preserve"> </t>
        </is>
      </c>
      <c r="G8" s="6" t="n">
        <v>3314</v>
      </c>
    </row>
    <row r="9">
      <c r="A9" s="4" t="inlineStr">
        <is>
          <t>The 2024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pproved (in shares) | shares</t>
        </is>
      </c>
      <c r="B11" s="4" t="inlineStr">
        <is>
          <t xml:space="preserve"> </t>
        </is>
      </c>
      <c r="C11" s="4" t="inlineStr">
        <is>
          <t xml:space="preserve"> </t>
        </is>
      </c>
      <c r="D11" s="4" t="inlineStr">
        <is>
          <t xml:space="preserve"> </t>
        </is>
      </c>
      <c r="E11" s="4" t="inlineStr">
        <is>
          <t xml:space="preserve"> </t>
        </is>
      </c>
      <c r="F11" s="5" t="n">
        <v>1319320</v>
      </c>
      <c r="G11" s="4" t="inlineStr">
        <is>
          <t xml:space="preserve"> </t>
        </is>
      </c>
    </row>
    <row r="12">
      <c r="A12" s="4" t="inlineStr">
        <is>
          <t>Shares available for issuance (in shares) | shares</t>
        </is>
      </c>
      <c r="B12" s="5" t="n">
        <v>1329232</v>
      </c>
      <c r="C12" s="4" t="inlineStr">
        <is>
          <t xml:space="preserve"> </t>
        </is>
      </c>
      <c r="D12" s="5" t="n">
        <v>1329232</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to Customers</t>
        </is>
      </c>
      <c r="B4" s="6" t="n">
        <v>161461</v>
      </c>
      <c r="C4" s="6" t="n">
        <v>211624</v>
      </c>
      <c r="D4" s="6" t="n">
        <v>522829</v>
      </c>
      <c r="E4" s="6" t="n">
        <v>621635</v>
      </c>
    </row>
    <row r="5">
      <c r="A5" s="4" t="inlineStr">
        <is>
          <t>Gross Profit</t>
        </is>
      </c>
      <c r="B5" s="5" t="n">
        <v>65815</v>
      </c>
      <c r="C5" s="5" t="n">
        <v>73448</v>
      </c>
      <c r="D5" s="5" t="n">
        <v>211842</v>
      </c>
      <c r="E5" s="5" t="n">
        <v>219567</v>
      </c>
    </row>
    <row r="6">
      <c r="A6" s="4" t="inlineStr">
        <is>
          <t>Depreciation and Amortization</t>
        </is>
      </c>
      <c r="B6" s="5" t="n">
        <v>5680</v>
      </c>
      <c r="C6" s="5" t="n">
        <v>5782</v>
      </c>
      <c r="D6" s="5" t="n">
        <v>16298</v>
      </c>
      <c r="E6" s="5" t="n">
        <v>16272</v>
      </c>
    </row>
    <row r="7">
      <c r="A7" s="4" t="inlineStr">
        <is>
          <t>Income (loss) before Income Taxes</t>
        </is>
      </c>
      <c r="B7" s="5" t="n">
        <v>31416</v>
      </c>
      <c r="C7" s="5" t="n">
        <v>17461</v>
      </c>
      <c r="D7" s="5" t="n">
        <v>100387</v>
      </c>
      <c r="E7" s="5" t="n">
        <v>100916</v>
      </c>
    </row>
    <row r="8">
      <c r="A8" s="4" t="inlineStr">
        <is>
          <t>Corpor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335</v>
      </c>
      <c r="C10" s="5" t="n">
        <v>167</v>
      </c>
      <c r="D10" s="5" t="n">
        <v>1014</v>
      </c>
      <c r="E10" s="5" t="n">
        <v>507</v>
      </c>
    </row>
    <row r="11">
      <c r="A11" s="4" t="inlineStr">
        <is>
          <t>Income (loss) before Income Taxes</t>
        </is>
      </c>
      <c r="B11" s="5" t="n">
        <v>-6883</v>
      </c>
      <c r="C11" s="5" t="n">
        <v>-13076</v>
      </c>
      <c r="D11" s="5" t="n">
        <v>-31156</v>
      </c>
      <c r="E11" s="5" t="n">
        <v>-39103</v>
      </c>
    </row>
    <row r="12">
      <c r="A12" s="4" t="inlineStr">
        <is>
          <t>Distilling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 to Customers</t>
        </is>
      </c>
      <c r="B14" s="5" t="n">
        <v>71919</v>
      </c>
      <c r="C14" s="5" t="n">
        <v>111853</v>
      </c>
      <c r="D14" s="5" t="n">
        <v>250159</v>
      </c>
      <c r="E14" s="5" t="n">
        <v>341941</v>
      </c>
    </row>
    <row r="15">
      <c r="A15" s="4" t="inlineStr">
        <is>
          <t>Gross Profit</t>
        </is>
      </c>
      <c r="B15" s="5" t="n">
        <v>28644</v>
      </c>
      <c r="C15" s="5" t="n">
        <v>33280</v>
      </c>
      <c r="D15" s="5" t="n">
        <v>105200</v>
      </c>
      <c r="E15" s="5" t="n">
        <v>104986</v>
      </c>
    </row>
    <row r="16">
      <c r="A16" s="4" t="inlineStr">
        <is>
          <t>Distilling Solu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5" t="n">
        <v>1975</v>
      </c>
      <c r="C18" s="5" t="n">
        <v>3082</v>
      </c>
      <c r="D18" s="5" t="n">
        <v>5900</v>
      </c>
      <c r="E18" s="5" t="n">
        <v>8803</v>
      </c>
    </row>
    <row r="19">
      <c r="A19" s="4" t="inlineStr">
        <is>
          <t>Income (loss) before Income Taxes</t>
        </is>
      </c>
      <c r="B19" s="5" t="n">
        <v>27631</v>
      </c>
      <c r="C19" s="5" t="n">
        <v>13930</v>
      </c>
      <c r="D19" s="5" t="n">
        <v>102228</v>
      </c>
      <c r="E19" s="5" t="n">
        <v>84187</v>
      </c>
    </row>
    <row r="20">
      <c r="A20" s="4" t="inlineStr">
        <is>
          <t>Branded Spiri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 to Customers</t>
        </is>
      </c>
      <c r="B22" s="5" t="n">
        <v>62624</v>
      </c>
      <c r="C22" s="5" t="n">
        <v>66819</v>
      </c>
      <c r="D22" s="5" t="n">
        <v>176811</v>
      </c>
      <c r="E22" s="5" t="n">
        <v>181318</v>
      </c>
    </row>
    <row r="23">
      <c r="A23" s="4" t="inlineStr">
        <is>
          <t>Gross Profit</t>
        </is>
      </c>
      <c r="B23" s="5" t="n">
        <v>32446</v>
      </c>
      <c r="C23" s="5" t="n">
        <v>29040</v>
      </c>
      <c r="D23" s="5" t="n">
        <v>88611</v>
      </c>
      <c r="E23" s="5" t="n">
        <v>79636</v>
      </c>
    </row>
    <row r="24">
      <c r="A24" s="4" t="inlineStr">
        <is>
          <t>Branded Spirit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Depreciation and Amortization</t>
        </is>
      </c>
      <c r="B26" s="5" t="n">
        <v>2192</v>
      </c>
      <c r="C26" s="5" t="n">
        <v>1914</v>
      </c>
      <c r="D26" s="5" t="n">
        <v>5867</v>
      </c>
      <c r="E26" s="5" t="n">
        <v>5063</v>
      </c>
    </row>
    <row r="27">
      <c r="A27" s="4" t="inlineStr">
        <is>
          <t>Income (loss) before Income Taxes</t>
        </is>
      </c>
      <c r="B27" s="5" t="n">
        <v>7391</v>
      </c>
      <c r="C27" s="5" t="n">
        <v>7199</v>
      </c>
      <c r="D27" s="5" t="n">
        <v>15534</v>
      </c>
      <c r="E27" s="5" t="n">
        <v>25577</v>
      </c>
    </row>
    <row r="28">
      <c r="A28" s="4" t="inlineStr">
        <is>
          <t>Ingredient Solution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 to Customers</t>
        </is>
      </c>
      <c r="B30" s="5" t="n">
        <v>26918</v>
      </c>
      <c r="C30" s="5" t="n">
        <v>32952</v>
      </c>
      <c r="D30" s="5" t="n">
        <v>95859</v>
      </c>
      <c r="E30" s="5" t="n">
        <v>98376</v>
      </c>
    </row>
    <row r="31">
      <c r="A31" s="4" t="inlineStr">
        <is>
          <t>Gross Profit</t>
        </is>
      </c>
      <c r="B31" s="5" t="n">
        <v>4725</v>
      </c>
      <c r="C31" s="5" t="n">
        <v>11128</v>
      </c>
      <c r="D31" s="5" t="n">
        <v>18031</v>
      </c>
      <c r="E31" s="5" t="n">
        <v>34945</v>
      </c>
    </row>
    <row r="32">
      <c r="A32" s="4" t="inlineStr">
        <is>
          <t>Ingredient Solution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5" t="n">
        <v>1178</v>
      </c>
      <c r="C34" s="5" t="n">
        <v>619</v>
      </c>
      <c r="D34" s="5" t="n">
        <v>3517</v>
      </c>
      <c r="E34" s="5" t="n">
        <v>1899</v>
      </c>
    </row>
    <row r="35">
      <c r="A35" s="4" t="inlineStr">
        <is>
          <t>Income (loss) before Income Taxes</t>
        </is>
      </c>
      <c r="B35" s="6" t="n">
        <v>3277</v>
      </c>
      <c r="C35" s="6" t="n">
        <v>9408</v>
      </c>
      <c r="D35" s="6" t="n">
        <v>13781</v>
      </c>
      <c r="E35" s="6" t="n">
        <v>302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Schedule of Segment Reporting Identifiable Asse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440619</v>
      </c>
      <c r="C3" s="6" t="n">
        <v>1392348</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6591</v>
      </c>
      <c r="C6" s="5" t="n">
        <v>23628</v>
      </c>
    </row>
    <row r="7">
      <c r="A7" s="4" t="inlineStr">
        <is>
          <t>Distilling Solution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61553</v>
      </c>
      <c r="C9" s="5" t="n">
        <v>369241</v>
      </c>
    </row>
    <row r="10">
      <c r="A10" s="4" t="inlineStr">
        <is>
          <t>Branded Spirit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921572</v>
      </c>
      <c r="C12" s="5" t="n">
        <v>910633</v>
      </c>
    </row>
    <row r="13">
      <c r="A13" s="4" t="inlineStr">
        <is>
          <t>Ingredient Solution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20903</v>
      </c>
      <c r="C15" s="6" t="n">
        <v>88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C1" s="2" t="inlineStr">
        <is>
          <t>3 Months Ended</t>
        </is>
      </c>
    </row>
    <row r="2">
      <c r="B2" s="2" t="inlineStr">
        <is>
          <t>Oct. 31,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in dollars per share)</t>
        </is>
      </c>
      <c r="B4" s="4" t="inlineStr">
        <is>
          <t xml:space="preserve"> </t>
        </is>
      </c>
      <c r="C4" s="7" t="n">
        <v>0.12</v>
      </c>
      <c r="D4" s="7" t="n">
        <v>0.12</v>
      </c>
      <c r="E4" s="7" t="n">
        <v>0.12</v>
      </c>
      <c r="F4" s="7" t="n">
        <v>0.12</v>
      </c>
      <c r="G4" s="7" t="n">
        <v>0.12</v>
      </c>
      <c r="H4" s="7" t="n">
        <v>0.1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declared (in dollars per share)</t>
        </is>
      </c>
      <c r="B7" s="7" t="n">
        <v>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Receivables, allowance for credit loss</t>
        </is>
      </c>
      <c r="B4" s="6" t="n">
        <v>1475</v>
      </c>
      <c r="C4" s="6" t="n">
        <v>1475</v>
      </c>
    </row>
    <row r="5">
      <c r="A5" s="4" t="inlineStr">
        <is>
          <t>Preferred stock, percentage non-cumulative</t>
        </is>
      </c>
      <c r="B5" s="8" t="n">
        <v>0.05</v>
      </c>
      <c r="C5" s="8" t="n">
        <v>0.05</v>
      </c>
    </row>
    <row r="6">
      <c r="A6" s="4" t="inlineStr">
        <is>
          <t>Preferred stock, par value (in dollars per share)</t>
        </is>
      </c>
      <c r="B6" s="6" t="n">
        <v>10</v>
      </c>
      <c r="C6" s="6" t="n">
        <v>10</v>
      </c>
    </row>
    <row r="7">
      <c r="A7" s="4" t="inlineStr">
        <is>
          <t>Preferred stock, shares authorized (in shares)</t>
        </is>
      </c>
      <c r="B7" s="5" t="n">
        <v>1000</v>
      </c>
      <c r="C7" s="5" t="n">
        <v>1000</v>
      </c>
    </row>
    <row r="8">
      <c r="A8" s="4" t="inlineStr">
        <is>
          <t>Preferred stock, shares issued (in shares)</t>
        </is>
      </c>
      <c r="B8" s="5" t="n">
        <v>437</v>
      </c>
      <c r="C8" s="5" t="n">
        <v>437</v>
      </c>
    </row>
    <row r="9">
      <c r="A9" s="4" t="inlineStr">
        <is>
          <t>Preferred stock, shares outstanding (in shares)</t>
        </is>
      </c>
      <c r="B9" s="5" t="n">
        <v>437</v>
      </c>
      <c r="C9" s="5" t="n">
        <v>437</v>
      </c>
    </row>
    <row r="10">
      <c r="A10" s="4" t="inlineStr">
        <is>
          <t>Common stock, par value (in dollars per share)</t>
        </is>
      </c>
      <c r="B10" s="6" t="n">
        <v>0</v>
      </c>
      <c r="C10" s="6" t="n">
        <v>0</v>
      </c>
    </row>
    <row r="11">
      <c r="A11" s="4" t="inlineStr">
        <is>
          <t>Common stock, shares authorized (in shares)</t>
        </is>
      </c>
      <c r="B11" s="5" t="n">
        <v>40000000</v>
      </c>
      <c r="C11" s="5" t="n">
        <v>40000000</v>
      </c>
    </row>
    <row r="12">
      <c r="A12" s="4" t="inlineStr">
        <is>
          <t>Common stock, shares issued (in shares)</t>
        </is>
      </c>
      <c r="B12" s="5" t="n">
        <v>23125166</v>
      </c>
      <c r="C12" s="5" t="n">
        <v>23125166</v>
      </c>
    </row>
    <row r="13">
      <c r="A13" s="4" t="inlineStr">
        <is>
          <t>Common stock, shares outstanding (in shares)</t>
        </is>
      </c>
      <c r="B13" s="5" t="n">
        <v>21952581</v>
      </c>
      <c r="C13" s="5" t="n">
        <v>22016113</v>
      </c>
    </row>
    <row r="14">
      <c r="A14" s="4" t="inlineStr">
        <is>
          <t>Treasury stock, common (in shares)</t>
        </is>
      </c>
      <c r="B14" s="5" t="n">
        <v>1172585</v>
      </c>
      <c r="C14" s="5" t="n">
        <v>11090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6463</v>
      </c>
      <c r="C4" s="6" t="n">
        <v>760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298</v>
      </c>
      <c r="C6" s="5" t="n">
        <v>16272</v>
      </c>
    </row>
    <row r="7">
      <c r="A7" s="4" t="inlineStr">
        <is>
          <t>Impairment of long-lived assets and other</t>
        </is>
      </c>
      <c r="B7" s="5" t="n">
        <v>137</v>
      </c>
      <c r="C7" s="5" t="n">
        <v>18334</v>
      </c>
    </row>
    <row r="8">
      <c r="A8" s="4" t="inlineStr">
        <is>
          <t>Share-based compensation</t>
        </is>
      </c>
      <c r="B8" s="5" t="n">
        <v>2748</v>
      </c>
      <c r="C8" s="5" t="n">
        <v>5651</v>
      </c>
    </row>
    <row r="9">
      <c r="A9" s="4" t="inlineStr">
        <is>
          <t>Equity method investment loss (gain)</t>
        </is>
      </c>
      <c r="B9" s="5" t="n">
        <v>-1446</v>
      </c>
      <c r="C9" s="5" t="n">
        <v>191</v>
      </c>
    </row>
    <row r="10">
      <c r="A10" s="4" t="inlineStr">
        <is>
          <t>Deferred income taxes, including change in valuation allowance</t>
        </is>
      </c>
      <c r="B10" s="5" t="n">
        <v>-1084</v>
      </c>
      <c r="C10" s="5" t="n">
        <v>-2112</v>
      </c>
    </row>
    <row r="11">
      <c r="A11" s="4" t="inlineStr">
        <is>
          <t>Change in fair value of contingent consideration</t>
        </is>
      </c>
      <c r="B11" s="5" t="n">
        <v>15900</v>
      </c>
      <c r="C11" s="5" t="n">
        <v>4200</v>
      </c>
    </row>
    <row r="12">
      <c r="A12" s="4" t="inlineStr">
        <is>
          <t>Other, net</t>
        </is>
      </c>
      <c r="B12" s="5" t="n">
        <v>292</v>
      </c>
      <c r="C12" s="5" t="n">
        <v>376</v>
      </c>
    </row>
    <row r="13">
      <c r="A13" s="3" t="inlineStr">
        <is>
          <t>Changes in operating assets and liabilities, net of effects of acquisition:</t>
        </is>
      </c>
      <c r="B13" s="4" t="inlineStr">
        <is>
          <t xml:space="preserve"> </t>
        </is>
      </c>
      <c r="C13" s="4" t="inlineStr">
        <is>
          <t xml:space="preserve"> </t>
        </is>
      </c>
    </row>
    <row r="14">
      <c r="A14" s="4" t="inlineStr">
        <is>
          <t>Receivables, net</t>
        </is>
      </c>
      <c r="B14" s="5" t="n">
        <v>13979</v>
      </c>
      <c r="C14" s="5" t="n">
        <v>-14980</v>
      </c>
    </row>
    <row r="15">
      <c r="A15" s="4" t="inlineStr">
        <is>
          <t>Inventory</t>
        </is>
      </c>
      <c r="B15" s="5" t="n">
        <v>-24979</v>
      </c>
      <c r="C15" s="5" t="n">
        <v>-42015</v>
      </c>
    </row>
    <row r="16">
      <c r="A16" s="4" t="inlineStr">
        <is>
          <t>Prepaid expenses</t>
        </is>
      </c>
      <c r="B16" s="5" t="n">
        <v>-1091</v>
      </c>
      <c r="C16" s="5" t="n">
        <v>-1517</v>
      </c>
    </row>
    <row r="17">
      <c r="A17" s="4" t="inlineStr">
        <is>
          <t>Income taxes payable (refundable)</t>
        </is>
      </c>
      <c r="B17" s="5" t="n">
        <v>-2765</v>
      </c>
      <c r="C17" s="5" t="n">
        <v>2134</v>
      </c>
    </row>
    <row r="18">
      <c r="A18" s="4" t="inlineStr">
        <is>
          <t>Accounts payable</t>
        </is>
      </c>
      <c r="B18" s="5" t="n">
        <v>-10627</v>
      </c>
      <c r="C18" s="5" t="n">
        <v>-10069</v>
      </c>
    </row>
    <row r="19">
      <c r="A19" s="4" t="inlineStr">
        <is>
          <t>Accrued expenses and other</t>
        </is>
      </c>
      <c r="B19" s="5" t="n">
        <v>-9935</v>
      </c>
      <c r="C19" s="5" t="n">
        <v>-2471</v>
      </c>
    </row>
    <row r="20">
      <c r="A20" s="4" t="inlineStr">
        <is>
          <t>Federal and state excise taxes payable</t>
        </is>
      </c>
      <c r="B20" s="5" t="n">
        <v>231</v>
      </c>
      <c r="C20" s="5" t="n">
        <v>-1908</v>
      </c>
    </row>
    <row r="21">
      <c r="A21" s="4" t="inlineStr">
        <is>
          <t>Other, net</t>
        </is>
      </c>
      <c r="B21" s="5" t="n">
        <v>-609</v>
      </c>
      <c r="C21" s="5" t="n">
        <v>435</v>
      </c>
    </row>
    <row r="22">
      <c r="A22" s="4" t="inlineStr">
        <is>
          <t>Net cash provided by operating activities</t>
        </is>
      </c>
      <c r="B22" s="5" t="n">
        <v>73512</v>
      </c>
      <c r="C22" s="5" t="n">
        <v>48605</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52850</v>
      </c>
      <c r="C24" s="5" t="n">
        <v>-42062</v>
      </c>
    </row>
    <row r="25">
      <c r="A25" s="4" t="inlineStr">
        <is>
          <t>Purchase of business, net of cash acquired</t>
        </is>
      </c>
      <c r="B25" s="5" t="n">
        <v>0</v>
      </c>
      <c r="C25" s="5" t="n">
        <v>-103712</v>
      </c>
    </row>
    <row r="26">
      <c r="A26" s="4" t="inlineStr">
        <is>
          <t>Other, net</t>
        </is>
      </c>
      <c r="B26" s="5" t="n">
        <v>-276</v>
      </c>
      <c r="C26" s="5" t="n">
        <v>-916</v>
      </c>
    </row>
    <row r="27">
      <c r="A27" s="4" t="inlineStr">
        <is>
          <t>Net cash used in investing activities</t>
        </is>
      </c>
      <c r="B27" s="5" t="n">
        <v>-53126</v>
      </c>
      <c r="C27" s="5" t="n">
        <v>-146690</v>
      </c>
    </row>
    <row r="28">
      <c r="A28" s="3" t="inlineStr">
        <is>
          <t>Cash Flows from Financing Activities</t>
        </is>
      </c>
      <c r="B28" s="4" t="inlineStr">
        <is>
          <t xml:space="preserve"> </t>
        </is>
      </c>
      <c r="C28" s="4" t="inlineStr">
        <is>
          <t xml:space="preserve"> </t>
        </is>
      </c>
    </row>
    <row r="29">
      <c r="A29" s="4" t="inlineStr">
        <is>
          <t>Payment of dividends and dividend equivalents</t>
        </is>
      </c>
      <c r="B29" s="5" t="n">
        <v>-8013</v>
      </c>
      <c r="C29" s="5" t="n">
        <v>-8006</v>
      </c>
    </row>
    <row r="30">
      <c r="A30" s="4" t="inlineStr">
        <is>
          <t>Repurchase of Common Stock</t>
        </is>
      </c>
      <c r="B30" s="5" t="n">
        <v>-12235</v>
      </c>
      <c r="C30" s="5" t="n">
        <v>-801</v>
      </c>
    </row>
    <row r="31">
      <c r="A31" s="4" t="inlineStr">
        <is>
          <t>Proceeds from long-term debt</t>
        </is>
      </c>
      <c r="B31" s="5" t="n">
        <v>70000</v>
      </c>
      <c r="C31" s="5" t="n">
        <v>105000</v>
      </c>
    </row>
    <row r="32">
      <c r="A32" s="4" t="inlineStr">
        <is>
          <t>Principal payments on long-term debt</t>
        </is>
      </c>
      <c r="B32" s="5" t="n">
        <v>-67800</v>
      </c>
      <c r="C32" s="5" t="n">
        <v>-18000</v>
      </c>
    </row>
    <row r="33">
      <c r="A33" s="4" t="inlineStr">
        <is>
          <t>Net cash provided by (used in) financing activities</t>
        </is>
      </c>
      <c r="B33" s="5" t="n">
        <v>-18048</v>
      </c>
      <c r="C33" s="5" t="n">
        <v>78193</v>
      </c>
    </row>
    <row r="34">
      <c r="A34" s="4" t="inlineStr">
        <is>
          <t>Effect of exchange rate changes on cash and cash equivalents</t>
        </is>
      </c>
      <c r="B34" s="5" t="n">
        <v>46</v>
      </c>
      <c r="C34" s="5" t="n">
        <v>33</v>
      </c>
    </row>
    <row r="35">
      <c r="A35" s="4" t="inlineStr">
        <is>
          <t>Increase (decrease) in cash and cash equivalents</t>
        </is>
      </c>
      <c r="B35" s="5" t="n">
        <v>2384</v>
      </c>
      <c r="C35" s="5" t="n">
        <v>-19859</v>
      </c>
    </row>
    <row r="36">
      <c r="A36" s="4" t="inlineStr">
        <is>
          <t>Cash and cash equivalents, beginning of period</t>
        </is>
      </c>
      <c r="B36" s="5" t="n">
        <v>18388</v>
      </c>
      <c r="C36" s="5" t="n">
        <v>47889</v>
      </c>
    </row>
    <row r="37">
      <c r="A37" s="4" t="inlineStr">
        <is>
          <t>Cash and cash equivalents, end of period</t>
        </is>
      </c>
      <c r="B37" s="6" t="n">
        <v>20772</v>
      </c>
      <c r="C37" s="6" t="n">
        <v>28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7" customWidth="1" min="5" max="5"/>
    <col width="18" customWidth="1" min="6" max="6"/>
    <col width="46" customWidth="1" min="7" max="7"/>
    <col width="15" customWidth="1" min="8" max="8"/>
    <col width="25" customWidth="1" min="9" max="9"/>
  </cols>
  <sheetData>
    <row r="1">
      <c r="A1" s="1" t="inlineStr">
        <is>
          <t>CONDENSED CONSOLIDATED STATEMENTS OF CHANGES IN STOCKHOLDERS' EQUITY - USD ($) $ in Thousands</t>
        </is>
      </c>
      <c r="B1" s="2" t="inlineStr">
        <is>
          <t>Total</t>
        </is>
      </c>
      <c r="C1" s="2" t="inlineStr">
        <is>
          <t>Capital Stock Preferred</t>
        </is>
      </c>
      <c r="D1" s="2" t="inlineStr">
        <is>
          <t>Issued Common</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alance at beginning of period at Dec. 31, 2022</t>
        </is>
      </c>
      <c r="B2" s="6" t="n">
        <v>745644</v>
      </c>
      <c r="C2" s="6" t="n">
        <v>4</v>
      </c>
      <c r="D2" s="6" t="n">
        <v>6715</v>
      </c>
      <c r="E2" s="6" t="n">
        <v>318839</v>
      </c>
      <c r="F2" s="6" t="n">
        <v>443061</v>
      </c>
      <c r="G2" s="6" t="n">
        <v>-304</v>
      </c>
      <c r="H2" s="6" t="n">
        <v>-21591</v>
      </c>
      <c r="I2" s="6" t="n">
        <v>-1080</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1032</v>
      </c>
      <c r="C4" s="4" t="inlineStr">
        <is>
          <t xml:space="preserve"> </t>
        </is>
      </c>
      <c r="D4" s="4" t="inlineStr">
        <is>
          <t xml:space="preserve"> </t>
        </is>
      </c>
      <c r="E4" s="4" t="inlineStr">
        <is>
          <t xml:space="preserve"> </t>
        </is>
      </c>
      <c r="F4" s="5" t="n">
        <v>31071</v>
      </c>
      <c r="G4" s="4" t="inlineStr">
        <is>
          <t xml:space="preserve"> </t>
        </is>
      </c>
      <c r="H4" s="4" t="inlineStr">
        <is>
          <t xml:space="preserve"> </t>
        </is>
      </c>
      <c r="I4" s="5" t="n">
        <v>-39</v>
      </c>
    </row>
    <row r="5">
      <c r="A5" s="4" t="inlineStr">
        <is>
          <t>Other comprehensive income (loss)</t>
        </is>
      </c>
      <c r="B5" s="5" t="n">
        <v>68</v>
      </c>
      <c r="C5" s="4" t="inlineStr">
        <is>
          <t xml:space="preserve"> </t>
        </is>
      </c>
      <c r="D5" s="4" t="inlineStr">
        <is>
          <t xml:space="preserve"> </t>
        </is>
      </c>
      <c r="E5" s="4" t="inlineStr">
        <is>
          <t xml:space="preserve"> </t>
        </is>
      </c>
      <c r="F5" s="4" t="inlineStr">
        <is>
          <t xml:space="preserve"> </t>
        </is>
      </c>
      <c r="G5" s="5" t="n">
        <v>68</v>
      </c>
      <c r="H5" s="4" t="inlineStr">
        <is>
          <t xml:space="preserve"> </t>
        </is>
      </c>
      <c r="I5" s="4" t="inlineStr">
        <is>
          <t xml:space="preserve"> </t>
        </is>
      </c>
    </row>
    <row r="6">
      <c r="A6" s="4" t="inlineStr">
        <is>
          <t>Dividends and dividend equivalents of $0.12 per common share and per restricted stock unit, net of estimated forfeitures</t>
        </is>
      </c>
      <c r="B6" s="5" t="n">
        <v>-2661</v>
      </c>
      <c r="C6" s="4" t="inlineStr">
        <is>
          <t xml:space="preserve"> </t>
        </is>
      </c>
      <c r="D6" s="4" t="inlineStr">
        <is>
          <t xml:space="preserve"> </t>
        </is>
      </c>
      <c r="E6" s="4" t="inlineStr">
        <is>
          <t xml:space="preserve"> </t>
        </is>
      </c>
      <c r="F6" s="5" t="n">
        <v>-2661</v>
      </c>
      <c r="G6" s="4" t="inlineStr">
        <is>
          <t xml:space="preserve"> </t>
        </is>
      </c>
      <c r="H6" s="4" t="inlineStr">
        <is>
          <t xml:space="preserve"> </t>
        </is>
      </c>
      <c r="I6" s="4" t="inlineStr">
        <is>
          <t xml:space="preserve"> </t>
        </is>
      </c>
    </row>
    <row r="7">
      <c r="A7" s="4" t="inlineStr">
        <is>
          <t>Share-based compensation</t>
        </is>
      </c>
      <c r="B7" s="5" t="n">
        <v>2665</v>
      </c>
      <c r="C7" s="4" t="inlineStr">
        <is>
          <t xml:space="preserve"> </t>
        </is>
      </c>
      <c r="D7" s="4" t="inlineStr">
        <is>
          <t xml:space="preserve"> </t>
        </is>
      </c>
      <c r="E7" s="5" t="n">
        <v>2665</v>
      </c>
      <c r="F7" s="4" t="inlineStr">
        <is>
          <t xml:space="preserve"> </t>
        </is>
      </c>
      <c r="G7" s="4" t="inlineStr">
        <is>
          <t xml:space="preserve"> </t>
        </is>
      </c>
      <c r="H7" s="4" t="inlineStr">
        <is>
          <t xml:space="preserve"> </t>
        </is>
      </c>
      <c r="I7" s="4" t="inlineStr">
        <is>
          <t xml:space="preserve"> </t>
        </is>
      </c>
    </row>
    <row r="8">
      <c r="A8" s="4" t="inlineStr">
        <is>
          <t>Stock shares awarded, forfeited or vested</t>
        </is>
      </c>
      <c r="B8" s="5" t="n">
        <v>0</v>
      </c>
      <c r="C8" s="4" t="inlineStr">
        <is>
          <t xml:space="preserve"> </t>
        </is>
      </c>
      <c r="D8" s="4" t="inlineStr">
        <is>
          <t xml:space="preserve"> </t>
        </is>
      </c>
      <c r="E8" s="5" t="n">
        <v>-507</v>
      </c>
      <c r="F8" s="4" t="inlineStr">
        <is>
          <t xml:space="preserve"> </t>
        </is>
      </c>
      <c r="G8" s="4" t="inlineStr">
        <is>
          <t xml:space="preserve"> </t>
        </is>
      </c>
      <c r="H8" s="5" t="n">
        <v>507</v>
      </c>
      <c r="I8" s="4" t="inlineStr">
        <is>
          <t xml:space="preserve"> </t>
        </is>
      </c>
    </row>
    <row r="9">
      <c r="A9" s="4" t="inlineStr">
        <is>
          <t>Stock shares repurchased</t>
        </is>
      </c>
      <c r="B9" s="5" t="n">
        <v>-801</v>
      </c>
      <c r="C9" s="4" t="inlineStr">
        <is>
          <t xml:space="preserve"> </t>
        </is>
      </c>
      <c r="D9" s="4" t="inlineStr">
        <is>
          <t xml:space="preserve"> </t>
        </is>
      </c>
      <c r="E9" s="4" t="inlineStr">
        <is>
          <t xml:space="preserve"> </t>
        </is>
      </c>
      <c r="F9" s="4" t="inlineStr">
        <is>
          <t xml:space="preserve"> </t>
        </is>
      </c>
      <c r="G9" s="4" t="inlineStr">
        <is>
          <t xml:space="preserve"> </t>
        </is>
      </c>
      <c r="H9" s="5" t="n">
        <v>-801</v>
      </c>
      <c r="I9" s="4" t="inlineStr">
        <is>
          <t xml:space="preserve"> </t>
        </is>
      </c>
    </row>
    <row r="10">
      <c r="A10" s="4" t="inlineStr">
        <is>
          <t>Balance at end of period at Mar. 31, 2023</t>
        </is>
      </c>
      <c r="B10" s="5" t="n">
        <v>775947</v>
      </c>
      <c r="C10" s="5" t="n">
        <v>4</v>
      </c>
      <c r="D10" s="5" t="n">
        <v>6715</v>
      </c>
      <c r="E10" s="5" t="n">
        <v>320997</v>
      </c>
      <c r="F10" s="5" t="n">
        <v>471471</v>
      </c>
      <c r="G10" s="5" t="n">
        <v>-236</v>
      </c>
      <c r="H10" s="5" t="n">
        <v>-21885</v>
      </c>
      <c r="I10" s="5" t="n">
        <v>-1119</v>
      </c>
    </row>
    <row r="11">
      <c r="A11" s="4" t="inlineStr">
        <is>
          <t>Balance at beginning of period at Dec. 31, 2022</t>
        </is>
      </c>
      <c r="B11" s="5" t="n">
        <v>745644</v>
      </c>
      <c r="C11" s="5" t="n">
        <v>4</v>
      </c>
      <c r="D11" s="5" t="n">
        <v>6715</v>
      </c>
      <c r="E11" s="5" t="n">
        <v>318839</v>
      </c>
      <c r="F11" s="5" t="n">
        <v>443061</v>
      </c>
      <c r="G11" s="5" t="n">
        <v>-304</v>
      </c>
      <c r="H11" s="5" t="n">
        <v>-21591</v>
      </c>
      <c r="I11" s="5" t="n">
        <v>-1080</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760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1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end of period at Sep. 30, 2023</t>
        </is>
      </c>
      <c r="B15" s="5" t="n">
        <v>818186</v>
      </c>
      <c r="C15" s="5" t="n">
        <v>4</v>
      </c>
      <c r="D15" s="5" t="n">
        <v>6715</v>
      </c>
      <c r="E15" s="5" t="n">
        <v>323129</v>
      </c>
      <c r="F15" s="5" t="n">
        <v>511480</v>
      </c>
      <c r="G15" s="5" t="n">
        <v>-478</v>
      </c>
      <c r="H15" s="5" t="n">
        <v>-21260</v>
      </c>
      <c r="I15" s="5" t="n">
        <v>-1404</v>
      </c>
    </row>
    <row r="16">
      <c r="A16" s="4" t="inlineStr">
        <is>
          <t>Balance at beginning of period at Mar. 31, 2023</t>
        </is>
      </c>
      <c r="B16" s="5" t="n">
        <v>775947</v>
      </c>
      <c r="C16" s="5" t="n">
        <v>4</v>
      </c>
      <c r="D16" s="5" t="n">
        <v>6715</v>
      </c>
      <c r="E16" s="5" t="n">
        <v>320997</v>
      </c>
      <c r="F16" s="5" t="n">
        <v>471471</v>
      </c>
      <c r="G16" s="5" t="n">
        <v>-236</v>
      </c>
      <c r="H16" s="5" t="n">
        <v>-21885</v>
      </c>
      <c r="I16" s="5" t="n">
        <v>-1119</v>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31964</v>
      </c>
      <c r="C18" s="4" t="inlineStr">
        <is>
          <t xml:space="preserve"> </t>
        </is>
      </c>
      <c r="D18" s="4" t="inlineStr">
        <is>
          <t xml:space="preserve"> </t>
        </is>
      </c>
      <c r="E18" s="4" t="inlineStr">
        <is>
          <t xml:space="preserve"> </t>
        </is>
      </c>
      <c r="F18" s="5" t="n">
        <v>32126</v>
      </c>
      <c r="G18" s="4" t="inlineStr">
        <is>
          <t xml:space="preserve"> </t>
        </is>
      </c>
      <c r="H18" s="4" t="inlineStr">
        <is>
          <t xml:space="preserve"> </t>
        </is>
      </c>
      <c r="I18" s="5" t="n">
        <v>-162</v>
      </c>
    </row>
    <row r="19">
      <c r="A19" s="4" t="inlineStr">
        <is>
          <t>Other comprehensive income (loss)</t>
        </is>
      </c>
      <c r="B19" s="5" t="n">
        <v>67</v>
      </c>
      <c r="C19" s="4" t="inlineStr">
        <is>
          <t xml:space="preserve"> </t>
        </is>
      </c>
      <c r="D19" s="4" t="inlineStr">
        <is>
          <t xml:space="preserve"> </t>
        </is>
      </c>
      <c r="E19" s="4" t="inlineStr">
        <is>
          <t xml:space="preserve"> </t>
        </is>
      </c>
      <c r="F19" s="4" t="inlineStr">
        <is>
          <t xml:space="preserve"> </t>
        </is>
      </c>
      <c r="G19" s="5" t="n">
        <v>67</v>
      </c>
      <c r="H19" s="4" t="inlineStr">
        <is>
          <t xml:space="preserve"> </t>
        </is>
      </c>
      <c r="I19" s="4" t="inlineStr">
        <is>
          <t xml:space="preserve"> </t>
        </is>
      </c>
    </row>
    <row r="20">
      <c r="A20" s="4" t="inlineStr">
        <is>
          <t>Dividends and dividend equivalents of $0.12 per common share and per restricted stock unit, net of estimated forfeitures</t>
        </is>
      </c>
      <c r="B20" s="5" t="n">
        <v>-2664</v>
      </c>
      <c r="C20" s="4" t="inlineStr">
        <is>
          <t xml:space="preserve"> </t>
        </is>
      </c>
      <c r="D20" s="4" t="inlineStr">
        <is>
          <t xml:space="preserve"> </t>
        </is>
      </c>
      <c r="E20" s="4" t="inlineStr">
        <is>
          <t xml:space="preserve"> </t>
        </is>
      </c>
      <c r="F20" s="5" t="n">
        <v>-2664</v>
      </c>
      <c r="G20" s="4" t="inlineStr">
        <is>
          <t xml:space="preserve"> </t>
        </is>
      </c>
      <c r="H20" s="4" t="inlineStr">
        <is>
          <t xml:space="preserve"> </t>
        </is>
      </c>
      <c r="I20" s="4" t="inlineStr">
        <is>
          <t xml:space="preserve"> </t>
        </is>
      </c>
    </row>
    <row r="21">
      <c r="A21" s="4" t="inlineStr">
        <is>
          <t>Share-based compensation</t>
        </is>
      </c>
      <c r="B21" s="5" t="n">
        <v>1808</v>
      </c>
      <c r="C21" s="4" t="inlineStr">
        <is>
          <t xml:space="preserve"> </t>
        </is>
      </c>
      <c r="D21" s="4" t="inlineStr">
        <is>
          <t xml:space="preserve"> </t>
        </is>
      </c>
      <c r="E21" s="5" t="n">
        <v>1808</v>
      </c>
      <c r="F21" s="4" t="inlineStr">
        <is>
          <t xml:space="preserve"> </t>
        </is>
      </c>
      <c r="G21" s="4" t="inlineStr">
        <is>
          <t xml:space="preserve"> </t>
        </is>
      </c>
      <c r="H21" s="4" t="inlineStr">
        <is>
          <t xml:space="preserve"> </t>
        </is>
      </c>
      <c r="I21" s="4" t="inlineStr">
        <is>
          <t xml:space="preserve"> </t>
        </is>
      </c>
    </row>
    <row r="22">
      <c r="A22" s="4" t="inlineStr">
        <is>
          <t>Stock shares awarded, forfeited or vested</t>
        </is>
      </c>
      <c r="B22" s="5" t="n">
        <v>0</v>
      </c>
      <c r="C22" s="4" t="inlineStr">
        <is>
          <t xml:space="preserve"> </t>
        </is>
      </c>
      <c r="D22" s="4" t="inlineStr">
        <is>
          <t xml:space="preserve"> </t>
        </is>
      </c>
      <c r="E22" s="5" t="n">
        <v>-538</v>
      </c>
      <c r="F22" s="4" t="inlineStr">
        <is>
          <t xml:space="preserve"> </t>
        </is>
      </c>
      <c r="G22" s="4" t="inlineStr">
        <is>
          <t xml:space="preserve"> </t>
        </is>
      </c>
      <c r="H22" s="5" t="n">
        <v>538</v>
      </c>
      <c r="I22" s="4" t="inlineStr">
        <is>
          <t xml:space="preserve"> </t>
        </is>
      </c>
    </row>
    <row r="23">
      <c r="A23" s="4" t="inlineStr">
        <is>
          <t>Balance at end of period at Jun. 30, 2023</t>
        </is>
      </c>
      <c r="B23" s="5" t="n">
        <v>807122</v>
      </c>
      <c r="C23" s="5" t="n">
        <v>4</v>
      </c>
      <c r="D23" s="5" t="n">
        <v>6715</v>
      </c>
      <c r="E23" s="5" t="n">
        <v>322267</v>
      </c>
      <c r="F23" s="5" t="n">
        <v>500933</v>
      </c>
      <c r="G23" s="5" t="n">
        <v>-169</v>
      </c>
      <c r="H23" s="5" t="n">
        <v>-21347</v>
      </c>
      <c r="I23" s="5" t="n">
        <v>-1281</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13088</v>
      </c>
      <c r="C25" s="4" t="inlineStr">
        <is>
          <t xml:space="preserve"> </t>
        </is>
      </c>
      <c r="D25" s="4" t="inlineStr">
        <is>
          <t xml:space="preserve"> </t>
        </is>
      </c>
      <c r="E25" s="4" t="inlineStr">
        <is>
          <t xml:space="preserve"> </t>
        </is>
      </c>
      <c r="F25" s="5" t="n">
        <v>13211</v>
      </c>
      <c r="G25" s="4" t="inlineStr">
        <is>
          <t xml:space="preserve"> </t>
        </is>
      </c>
      <c r="H25" s="4" t="inlineStr">
        <is>
          <t xml:space="preserve"> </t>
        </is>
      </c>
      <c r="I25" s="5" t="n">
        <v>-123</v>
      </c>
    </row>
    <row r="26">
      <c r="A26" s="4" t="inlineStr">
        <is>
          <t>Other comprehensive income (loss)</t>
        </is>
      </c>
      <c r="B26" s="5" t="n">
        <v>-309</v>
      </c>
      <c r="C26" s="4" t="inlineStr">
        <is>
          <t xml:space="preserve"> </t>
        </is>
      </c>
      <c r="D26" s="4" t="inlineStr">
        <is>
          <t xml:space="preserve"> </t>
        </is>
      </c>
      <c r="E26" s="4" t="inlineStr">
        <is>
          <t xml:space="preserve"> </t>
        </is>
      </c>
      <c r="F26" s="4" t="inlineStr">
        <is>
          <t xml:space="preserve"> </t>
        </is>
      </c>
      <c r="G26" s="5" t="n">
        <v>-309</v>
      </c>
      <c r="H26" s="4" t="inlineStr">
        <is>
          <t xml:space="preserve"> </t>
        </is>
      </c>
      <c r="I26" s="4" t="inlineStr">
        <is>
          <t xml:space="preserve"> </t>
        </is>
      </c>
    </row>
    <row r="27">
      <c r="A27" s="4" t="inlineStr">
        <is>
          <t>Dividends and dividend equivalents of $0.12 per common share and per restricted stock unit, net of estimated forfeitures</t>
        </is>
      </c>
      <c r="B27" s="5" t="n">
        <v>-2664</v>
      </c>
      <c r="C27" s="4" t="inlineStr">
        <is>
          <t xml:space="preserve"> </t>
        </is>
      </c>
      <c r="D27" s="4" t="inlineStr">
        <is>
          <t xml:space="preserve"> </t>
        </is>
      </c>
      <c r="E27" s="4" t="inlineStr">
        <is>
          <t xml:space="preserve"> </t>
        </is>
      </c>
      <c r="F27" s="5" t="n">
        <v>-2664</v>
      </c>
      <c r="G27" s="4" t="inlineStr">
        <is>
          <t xml:space="preserve"> </t>
        </is>
      </c>
      <c r="H27" s="4" t="inlineStr">
        <is>
          <t xml:space="preserve"> </t>
        </is>
      </c>
      <c r="I27" s="4" t="inlineStr">
        <is>
          <t xml:space="preserve"> </t>
        </is>
      </c>
    </row>
    <row r="28">
      <c r="A28" s="4" t="inlineStr">
        <is>
          <t>Share-based compensation</t>
        </is>
      </c>
      <c r="B28" s="5" t="n">
        <v>949</v>
      </c>
      <c r="C28" s="4" t="inlineStr">
        <is>
          <t xml:space="preserve"> </t>
        </is>
      </c>
      <c r="D28" s="4" t="inlineStr">
        <is>
          <t xml:space="preserve"> </t>
        </is>
      </c>
      <c r="E28" s="5" t="n">
        <v>949</v>
      </c>
      <c r="F28" s="4" t="inlineStr">
        <is>
          <t xml:space="preserve"> </t>
        </is>
      </c>
      <c r="G28" s="4" t="inlineStr">
        <is>
          <t xml:space="preserve"> </t>
        </is>
      </c>
      <c r="H28" s="4" t="inlineStr">
        <is>
          <t xml:space="preserve"> </t>
        </is>
      </c>
      <c r="I28" s="4" t="inlineStr">
        <is>
          <t xml:space="preserve"> </t>
        </is>
      </c>
    </row>
    <row r="29">
      <c r="A29" s="4" t="inlineStr">
        <is>
          <t>Stock shares awarded, forfeited or vested</t>
        </is>
      </c>
      <c r="B29" s="5" t="n">
        <v>0</v>
      </c>
      <c r="C29" s="4" t="inlineStr">
        <is>
          <t xml:space="preserve"> </t>
        </is>
      </c>
      <c r="D29" s="4" t="inlineStr">
        <is>
          <t xml:space="preserve"> </t>
        </is>
      </c>
      <c r="E29" s="5" t="n">
        <v>-87</v>
      </c>
      <c r="F29" s="4" t="inlineStr">
        <is>
          <t xml:space="preserve"> </t>
        </is>
      </c>
      <c r="G29" s="4" t="inlineStr">
        <is>
          <t xml:space="preserve"> </t>
        </is>
      </c>
      <c r="H29" s="5" t="n">
        <v>87</v>
      </c>
      <c r="I29" s="4" t="inlineStr">
        <is>
          <t xml:space="preserve"> </t>
        </is>
      </c>
    </row>
    <row r="30">
      <c r="A30" s="4" t="inlineStr">
        <is>
          <t>Balance at end of period at Sep. 30, 2023</t>
        </is>
      </c>
      <c r="B30" s="5" t="n">
        <v>818186</v>
      </c>
      <c r="C30" s="5" t="n">
        <v>4</v>
      </c>
      <c r="D30" s="5" t="n">
        <v>6715</v>
      </c>
      <c r="E30" s="5" t="n">
        <v>323129</v>
      </c>
      <c r="F30" s="5" t="n">
        <v>511480</v>
      </c>
      <c r="G30" s="5" t="n">
        <v>-478</v>
      </c>
      <c r="H30" s="5" t="n">
        <v>-21260</v>
      </c>
      <c r="I30" s="5" t="n">
        <v>-1404</v>
      </c>
    </row>
    <row r="31">
      <c r="A31" s="4" t="inlineStr">
        <is>
          <t>Balance at beginning of period at Dec. 31, 2023</t>
        </is>
      </c>
      <c r="B31" s="5" t="n">
        <v>849067</v>
      </c>
      <c r="C31" s="5" t="n">
        <v>4</v>
      </c>
      <c r="D31" s="5" t="n">
        <v>6715</v>
      </c>
      <c r="E31" s="5" t="n">
        <v>325453</v>
      </c>
      <c r="F31" s="5" t="n">
        <v>539883</v>
      </c>
      <c r="G31" s="5" t="n">
        <v>-397</v>
      </c>
      <c r="H31" s="5" t="n">
        <v>-21166</v>
      </c>
      <c r="I31" s="5" t="n">
        <v>-1425</v>
      </c>
    </row>
    <row r="32">
      <c r="A32" s="3"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5" t="n">
        <v>20584</v>
      </c>
      <c r="C33" s="4" t="inlineStr">
        <is>
          <t xml:space="preserve"> </t>
        </is>
      </c>
      <c r="D33" s="4" t="inlineStr">
        <is>
          <t xml:space="preserve"> </t>
        </is>
      </c>
      <c r="E33" s="4" t="inlineStr">
        <is>
          <t xml:space="preserve"> </t>
        </is>
      </c>
      <c r="F33" s="5" t="n">
        <v>20635</v>
      </c>
      <c r="G33" s="4" t="inlineStr">
        <is>
          <t xml:space="preserve"> </t>
        </is>
      </c>
      <c r="H33" s="4" t="inlineStr">
        <is>
          <t xml:space="preserve"> </t>
        </is>
      </c>
      <c r="I33" s="5" t="n">
        <v>-51</v>
      </c>
    </row>
    <row r="34">
      <c r="A34" s="4" t="inlineStr">
        <is>
          <t>Other comprehensive income (loss)</t>
        </is>
      </c>
      <c r="B34" s="5" t="n">
        <v>-40</v>
      </c>
      <c r="C34" s="4" t="inlineStr">
        <is>
          <t xml:space="preserve"> </t>
        </is>
      </c>
      <c r="D34" s="4" t="inlineStr">
        <is>
          <t xml:space="preserve"> </t>
        </is>
      </c>
      <c r="E34" s="4" t="inlineStr">
        <is>
          <t xml:space="preserve"> </t>
        </is>
      </c>
      <c r="F34" s="4" t="inlineStr">
        <is>
          <t xml:space="preserve"> </t>
        </is>
      </c>
      <c r="G34" s="5" t="n">
        <v>-40</v>
      </c>
      <c r="H34" s="4" t="inlineStr">
        <is>
          <t xml:space="preserve"> </t>
        </is>
      </c>
      <c r="I34" s="4" t="inlineStr">
        <is>
          <t xml:space="preserve"> </t>
        </is>
      </c>
    </row>
    <row r="35">
      <c r="A35" s="4" t="inlineStr">
        <is>
          <t>Dividends and dividend equivalents of $0.12 per common share and per restricted stock unit, net of estimated forfeitures</t>
        </is>
      </c>
      <c r="B35" s="5" t="n">
        <v>-2670</v>
      </c>
      <c r="C35" s="4" t="inlineStr">
        <is>
          <t xml:space="preserve"> </t>
        </is>
      </c>
      <c r="D35" s="4" t="inlineStr">
        <is>
          <t xml:space="preserve"> </t>
        </is>
      </c>
      <c r="E35" s="4" t="inlineStr">
        <is>
          <t xml:space="preserve"> </t>
        </is>
      </c>
      <c r="F35" s="5" t="n">
        <v>-2670</v>
      </c>
      <c r="G35" s="4" t="inlineStr">
        <is>
          <t xml:space="preserve"> </t>
        </is>
      </c>
      <c r="H35" s="4" t="inlineStr">
        <is>
          <t xml:space="preserve"> </t>
        </is>
      </c>
      <c r="I35" s="4" t="inlineStr">
        <is>
          <t xml:space="preserve"> </t>
        </is>
      </c>
    </row>
    <row r="36">
      <c r="A36" s="4" t="inlineStr">
        <is>
          <t>Share-based compensation</t>
        </is>
      </c>
      <c r="B36" s="5" t="n">
        <v>5563</v>
      </c>
      <c r="C36" s="4" t="inlineStr">
        <is>
          <t xml:space="preserve"> </t>
        </is>
      </c>
      <c r="D36" s="4" t="inlineStr">
        <is>
          <t xml:space="preserve"> </t>
        </is>
      </c>
      <c r="E36" s="5" t="n">
        <v>5563</v>
      </c>
      <c r="F36" s="4" t="inlineStr">
        <is>
          <t xml:space="preserve"> </t>
        </is>
      </c>
      <c r="G36" s="4" t="inlineStr">
        <is>
          <t xml:space="preserve"> </t>
        </is>
      </c>
      <c r="H36" s="4" t="inlineStr">
        <is>
          <t xml:space="preserve"> </t>
        </is>
      </c>
      <c r="I36" s="4" t="inlineStr">
        <is>
          <t xml:space="preserve"> </t>
        </is>
      </c>
    </row>
    <row r="37">
      <c r="A37" s="4" t="inlineStr">
        <is>
          <t>Stock shares awarded, forfeited or vested</t>
        </is>
      </c>
      <c r="B37" s="5" t="n">
        <v>0</v>
      </c>
      <c r="C37" s="4" t="inlineStr">
        <is>
          <t xml:space="preserve"> </t>
        </is>
      </c>
      <c r="D37" s="4" t="inlineStr">
        <is>
          <t xml:space="preserve"> </t>
        </is>
      </c>
      <c r="E37" s="5" t="n">
        <v>-1556</v>
      </c>
      <c r="F37" s="4" t="inlineStr">
        <is>
          <t xml:space="preserve"> </t>
        </is>
      </c>
      <c r="G37" s="4" t="inlineStr">
        <is>
          <t xml:space="preserve"> </t>
        </is>
      </c>
      <c r="H37" s="5" t="n">
        <v>1556</v>
      </c>
      <c r="I37" s="4" t="inlineStr">
        <is>
          <t xml:space="preserve"> </t>
        </is>
      </c>
    </row>
    <row r="38">
      <c r="A38" s="4" t="inlineStr">
        <is>
          <t>Stock shares repurchased</t>
        </is>
      </c>
      <c r="B38" s="5" t="n">
        <v>-6961</v>
      </c>
      <c r="C38" s="4" t="inlineStr">
        <is>
          <t xml:space="preserve"> </t>
        </is>
      </c>
      <c r="D38" s="4" t="inlineStr">
        <is>
          <t xml:space="preserve"> </t>
        </is>
      </c>
      <c r="E38" s="4" t="inlineStr">
        <is>
          <t xml:space="preserve"> </t>
        </is>
      </c>
      <c r="F38" s="4" t="inlineStr">
        <is>
          <t xml:space="preserve"> </t>
        </is>
      </c>
      <c r="G38" s="4" t="inlineStr">
        <is>
          <t xml:space="preserve"> </t>
        </is>
      </c>
      <c r="H38" s="5" t="n">
        <v>-6961</v>
      </c>
      <c r="I38" s="4" t="inlineStr">
        <is>
          <t xml:space="preserve"> </t>
        </is>
      </c>
    </row>
    <row r="39">
      <c r="A39" s="4" t="inlineStr">
        <is>
          <t>Balance at end of period at Mar. 31, 2024</t>
        </is>
      </c>
      <c r="B39" s="5" t="n">
        <v>865543</v>
      </c>
      <c r="C39" s="5" t="n">
        <v>4</v>
      </c>
      <c r="D39" s="5" t="n">
        <v>6715</v>
      </c>
      <c r="E39" s="5" t="n">
        <v>329460</v>
      </c>
      <c r="F39" s="5" t="n">
        <v>557848</v>
      </c>
      <c r="G39" s="5" t="n">
        <v>-437</v>
      </c>
      <c r="H39" s="5" t="n">
        <v>-26571</v>
      </c>
      <c r="I39" s="5" t="n">
        <v>-1476</v>
      </c>
    </row>
    <row r="40">
      <c r="A40" s="4" t="inlineStr">
        <is>
          <t>Balance at beginning of period at Dec. 31, 2023</t>
        </is>
      </c>
      <c r="B40" s="5" t="n">
        <v>849067</v>
      </c>
      <c r="C40" s="5" t="n">
        <v>4</v>
      </c>
      <c r="D40" s="5" t="n">
        <v>6715</v>
      </c>
      <c r="E40" s="5" t="n">
        <v>325453</v>
      </c>
      <c r="F40" s="5" t="n">
        <v>539883</v>
      </c>
      <c r="G40" s="5" t="n">
        <v>-397</v>
      </c>
      <c r="H40" s="5" t="n">
        <v>-21166</v>
      </c>
      <c r="I40" s="5" t="n">
        <v>-1425</v>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5" t="n">
        <v>764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 (loss)</t>
        </is>
      </c>
      <c r="B43" s="5" t="n">
        <v>3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end of period at Sep. 30, 2024</t>
        </is>
      </c>
      <c r="B44" s="5" t="n">
        <v>912885</v>
      </c>
      <c r="C44" s="5" t="n">
        <v>4</v>
      </c>
      <c r="D44" s="5" t="n">
        <v>6715</v>
      </c>
      <c r="E44" s="5" t="n">
        <v>330396</v>
      </c>
      <c r="F44" s="5" t="n">
        <v>608504</v>
      </c>
      <c r="G44" s="5" t="n">
        <v>-19</v>
      </c>
      <c r="H44" s="5" t="n">
        <v>-31128</v>
      </c>
      <c r="I44" s="5" t="n">
        <v>-1587</v>
      </c>
    </row>
    <row r="45">
      <c r="A45" s="4" t="inlineStr">
        <is>
          <t>Balance at beginning of period at Mar. 31, 2024</t>
        </is>
      </c>
      <c r="B45" s="5" t="n">
        <v>865543</v>
      </c>
      <c r="C45" s="5" t="n">
        <v>4</v>
      </c>
      <c r="D45" s="5" t="n">
        <v>6715</v>
      </c>
      <c r="E45" s="5" t="n">
        <v>329460</v>
      </c>
      <c r="F45" s="5" t="n">
        <v>557848</v>
      </c>
      <c r="G45" s="5" t="n">
        <v>-437</v>
      </c>
      <c r="H45" s="5" t="n">
        <v>-26571</v>
      </c>
      <c r="I45" s="5" t="n">
        <v>-1476</v>
      </c>
    </row>
    <row r="46">
      <c r="A46" s="3" t="inlineStr">
        <is>
          <t>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5" t="n">
        <v>32017</v>
      </c>
      <c r="C47" s="4" t="inlineStr">
        <is>
          <t xml:space="preserve"> </t>
        </is>
      </c>
      <c r="D47" s="4" t="inlineStr">
        <is>
          <t xml:space="preserve"> </t>
        </is>
      </c>
      <c r="E47" s="4" t="inlineStr">
        <is>
          <t xml:space="preserve"> </t>
        </is>
      </c>
      <c r="F47" s="5" t="n">
        <v>32085</v>
      </c>
      <c r="G47" s="4" t="inlineStr">
        <is>
          <t xml:space="preserve"> </t>
        </is>
      </c>
      <c r="H47" s="4" t="inlineStr">
        <is>
          <t xml:space="preserve"> </t>
        </is>
      </c>
      <c r="I47" s="5" t="n">
        <v>-68</v>
      </c>
    </row>
    <row r="48">
      <c r="A48" s="4" t="inlineStr">
        <is>
          <t>Other comprehensive income (loss)</t>
        </is>
      </c>
      <c r="B48" s="5" t="n">
        <v>-116</v>
      </c>
      <c r="C48" s="4" t="inlineStr">
        <is>
          <t xml:space="preserve"> </t>
        </is>
      </c>
      <c r="D48" s="4" t="inlineStr">
        <is>
          <t xml:space="preserve"> </t>
        </is>
      </c>
      <c r="E48" s="4" t="inlineStr">
        <is>
          <t xml:space="preserve"> </t>
        </is>
      </c>
      <c r="F48" s="4" t="inlineStr">
        <is>
          <t xml:space="preserve"> </t>
        </is>
      </c>
      <c r="G48" s="5" t="n">
        <v>-116</v>
      </c>
      <c r="H48" s="4" t="inlineStr">
        <is>
          <t xml:space="preserve"> </t>
        </is>
      </c>
      <c r="I48" s="4" t="inlineStr">
        <is>
          <t xml:space="preserve"> </t>
        </is>
      </c>
    </row>
    <row r="49">
      <c r="A49" s="4" t="inlineStr">
        <is>
          <t>Dividends and dividend equivalents of $0.12 per common share and per restricted stock unit, net of estimated forfeitures</t>
        </is>
      </c>
      <c r="B49" s="5" t="n">
        <v>-2668</v>
      </c>
      <c r="C49" s="4" t="inlineStr">
        <is>
          <t xml:space="preserve"> </t>
        </is>
      </c>
      <c r="D49" s="4" t="inlineStr">
        <is>
          <t xml:space="preserve"> </t>
        </is>
      </c>
      <c r="E49" s="4" t="inlineStr">
        <is>
          <t xml:space="preserve"> </t>
        </is>
      </c>
      <c r="F49" s="5" t="n">
        <v>-2668</v>
      </c>
      <c r="G49" s="4" t="inlineStr">
        <is>
          <t xml:space="preserve"> </t>
        </is>
      </c>
      <c r="H49" s="4" t="inlineStr">
        <is>
          <t xml:space="preserve"> </t>
        </is>
      </c>
      <c r="I49" s="4" t="inlineStr">
        <is>
          <t xml:space="preserve"> </t>
        </is>
      </c>
    </row>
    <row r="50">
      <c r="A50" s="4" t="inlineStr">
        <is>
          <t>Share-based compensation</t>
        </is>
      </c>
      <c r="B50" s="5" t="n">
        <v>911</v>
      </c>
      <c r="C50" s="4" t="inlineStr">
        <is>
          <t xml:space="preserve"> </t>
        </is>
      </c>
      <c r="D50" s="4" t="inlineStr">
        <is>
          <t xml:space="preserve"> </t>
        </is>
      </c>
      <c r="E50" s="5" t="n">
        <v>911</v>
      </c>
      <c r="F50" s="4" t="inlineStr">
        <is>
          <t xml:space="preserve"> </t>
        </is>
      </c>
      <c r="G50" s="4" t="inlineStr">
        <is>
          <t xml:space="preserve"> </t>
        </is>
      </c>
      <c r="H50" s="4" t="inlineStr">
        <is>
          <t xml:space="preserve"> </t>
        </is>
      </c>
      <c r="I50" s="4" t="inlineStr">
        <is>
          <t xml:space="preserve"> </t>
        </is>
      </c>
    </row>
    <row r="51">
      <c r="A51" s="4" t="inlineStr">
        <is>
          <t>Stock shares awarded, forfeited or vested</t>
        </is>
      </c>
      <c r="B51" s="5" t="n">
        <v>0</v>
      </c>
      <c r="C51" s="4" t="inlineStr">
        <is>
          <t xml:space="preserve"> </t>
        </is>
      </c>
      <c r="D51" s="4" t="inlineStr">
        <is>
          <t xml:space="preserve"> </t>
        </is>
      </c>
      <c r="E51" s="5" t="n">
        <v>-658</v>
      </c>
      <c r="F51" s="4" t="inlineStr">
        <is>
          <t xml:space="preserve"> </t>
        </is>
      </c>
      <c r="G51" s="4" t="inlineStr">
        <is>
          <t xml:space="preserve"> </t>
        </is>
      </c>
      <c r="H51" s="5" t="n">
        <v>658</v>
      </c>
      <c r="I51" s="4" t="inlineStr">
        <is>
          <t xml:space="preserve"> </t>
        </is>
      </c>
    </row>
    <row r="52">
      <c r="A52" s="4" t="inlineStr">
        <is>
          <t>Stock shares repurchased</t>
        </is>
      </c>
      <c r="B52" s="5" t="n">
        <v>-2774</v>
      </c>
      <c r="C52" s="4" t="inlineStr">
        <is>
          <t xml:space="preserve"> </t>
        </is>
      </c>
      <c r="D52" s="4" t="inlineStr">
        <is>
          <t xml:space="preserve"> </t>
        </is>
      </c>
      <c r="E52" s="4" t="inlineStr">
        <is>
          <t xml:space="preserve"> </t>
        </is>
      </c>
      <c r="F52" s="4" t="inlineStr">
        <is>
          <t xml:space="preserve"> </t>
        </is>
      </c>
      <c r="G52" s="4" t="inlineStr">
        <is>
          <t xml:space="preserve"> </t>
        </is>
      </c>
      <c r="H52" s="5" t="n">
        <v>-2774</v>
      </c>
      <c r="I52" s="4" t="inlineStr">
        <is>
          <t xml:space="preserve"> </t>
        </is>
      </c>
    </row>
    <row r="53">
      <c r="A53" s="4" t="inlineStr">
        <is>
          <t>Balance at end of period at Jun. 30, 2024</t>
        </is>
      </c>
      <c r="B53" s="5" t="n">
        <v>892913</v>
      </c>
      <c r="C53" s="5" t="n">
        <v>4</v>
      </c>
      <c r="D53" s="5" t="n">
        <v>6715</v>
      </c>
      <c r="E53" s="5" t="n">
        <v>329713</v>
      </c>
      <c r="F53" s="5" t="n">
        <v>587265</v>
      </c>
      <c r="G53" s="5" t="n">
        <v>-553</v>
      </c>
      <c r="H53" s="5" t="n">
        <v>-28687</v>
      </c>
      <c r="I53" s="5" t="n">
        <v>-1544</v>
      </c>
    </row>
    <row r="54">
      <c r="A54" s="3" t="inlineStr">
        <is>
          <t>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23862</v>
      </c>
      <c r="C55" s="4" t="inlineStr">
        <is>
          <t xml:space="preserve"> </t>
        </is>
      </c>
      <c r="D55" s="4" t="inlineStr">
        <is>
          <t xml:space="preserve"> </t>
        </is>
      </c>
      <c r="E55" s="4" t="inlineStr">
        <is>
          <t xml:space="preserve"> </t>
        </is>
      </c>
      <c r="F55" s="5" t="n">
        <v>23905</v>
      </c>
      <c r="G55" s="4" t="inlineStr">
        <is>
          <t xml:space="preserve"> </t>
        </is>
      </c>
      <c r="H55" s="4" t="inlineStr">
        <is>
          <t xml:space="preserve"> </t>
        </is>
      </c>
      <c r="I55" s="5" t="n">
        <v>-43</v>
      </c>
    </row>
    <row r="56">
      <c r="A56" s="4" t="inlineStr">
        <is>
          <t>Other comprehensive income (loss)</t>
        </is>
      </c>
      <c r="B56" s="5" t="n">
        <v>534</v>
      </c>
      <c r="C56" s="4" t="inlineStr">
        <is>
          <t xml:space="preserve"> </t>
        </is>
      </c>
      <c r="D56" s="4" t="inlineStr">
        <is>
          <t xml:space="preserve"> </t>
        </is>
      </c>
      <c r="E56" s="4" t="inlineStr">
        <is>
          <t xml:space="preserve"> </t>
        </is>
      </c>
      <c r="F56" s="4" t="inlineStr">
        <is>
          <t xml:space="preserve"> </t>
        </is>
      </c>
      <c r="G56" s="5" t="n">
        <v>534</v>
      </c>
      <c r="H56" s="4" t="inlineStr">
        <is>
          <t xml:space="preserve"> </t>
        </is>
      </c>
      <c r="I56" s="4" t="inlineStr">
        <is>
          <t xml:space="preserve"> </t>
        </is>
      </c>
    </row>
    <row r="57">
      <c r="A57" s="4" t="inlineStr">
        <is>
          <t>Dividends and dividend equivalents of $0.12 per common share and per restricted stock unit, net of estimated forfeitures</t>
        </is>
      </c>
      <c r="B57" s="5" t="n">
        <v>-2666</v>
      </c>
      <c r="C57" s="4" t="inlineStr">
        <is>
          <t xml:space="preserve"> </t>
        </is>
      </c>
      <c r="D57" s="4" t="inlineStr">
        <is>
          <t xml:space="preserve"> </t>
        </is>
      </c>
      <c r="E57" s="4" t="inlineStr">
        <is>
          <t xml:space="preserve"> </t>
        </is>
      </c>
      <c r="F57" s="5" t="n">
        <v>-2666</v>
      </c>
      <c r="G57" s="4" t="inlineStr">
        <is>
          <t xml:space="preserve"> </t>
        </is>
      </c>
      <c r="H57" s="4" t="inlineStr">
        <is>
          <t xml:space="preserve"> </t>
        </is>
      </c>
      <c r="I57" s="4" t="inlineStr">
        <is>
          <t xml:space="preserve"> </t>
        </is>
      </c>
    </row>
    <row r="58">
      <c r="A58" s="4" t="inlineStr">
        <is>
          <t>Share-based compensation</t>
        </is>
      </c>
      <c r="B58" s="5" t="n">
        <v>742</v>
      </c>
      <c r="C58" s="4" t="inlineStr">
        <is>
          <t xml:space="preserve"> </t>
        </is>
      </c>
      <c r="D58" s="4" t="inlineStr">
        <is>
          <t xml:space="preserve"> </t>
        </is>
      </c>
      <c r="E58" s="5" t="n">
        <v>742</v>
      </c>
      <c r="F58" s="4" t="inlineStr">
        <is>
          <t xml:space="preserve"> </t>
        </is>
      </c>
      <c r="G58" s="4" t="inlineStr">
        <is>
          <t xml:space="preserve"> </t>
        </is>
      </c>
      <c r="H58" s="4" t="inlineStr">
        <is>
          <t xml:space="preserve"> </t>
        </is>
      </c>
      <c r="I58" s="4" t="inlineStr">
        <is>
          <t xml:space="preserve"> </t>
        </is>
      </c>
    </row>
    <row r="59">
      <c r="A59" s="4" t="inlineStr">
        <is>
          <t>Stock shares awarded, forfeited or vested</t>
        </is>
      </c>
      <c r="B59" s="5" t="n">
        <v>0</v>
      </c>
      <c r="C59" s="4" t="inlineStr">
        <is>
          <t xml:space="preserve"> </t>
        </is>
      </c>
      <c r="D59" s="4" t="inlineStr">
        <is>
          <t xml:space="preserve"> </t>
        </is>
      </c>
      <c r="E59" s="5" t="n">
        <v>-59</v>
      </c>
      <c r="F59" s="4" t="inlineStr">
        <is>
          <t xml:space="preserve"> </t>
        </is>
      </c>
      <c r="G59" s="4" t="inlineStr">
        <is>
          <t xml:space="preserve"> </t>
        </is>
      </c>
      <c r="H59" s="5" t="n">
        <v>59</v>
      </c>
      <c r="I59" s="4" t="inlineStr">
        <is>
          <t xml:space="preserve"> </t>
        </is>
      </c>
    </row>
    <row r="60">
      <c r="A60" s="4" t="inlineStr">
        <is>
          <t>Stock shares repurchased</t>
        </is>
      </c>
      <c r="B60" s="5" t="n">
        <v>-2500</v>
      </c>
      <c r="C60" s="4" t="inlineStr">
        <is>
          <t xml:space="preserve"> </t>
        </is>
      </c>
      <c r="D60" s="4" t="inlineStr">
        <is>
          <t xml:space="preserve"> </t>
        </is>
      </c>
      <c r="E60" s="4" t="inlineStr">
        <is>
          <t xml:space="preserve"> </t>
        </is>
      </c>
      <c r="F60" s="4" t="inlineStr">
        <is>
          <t xml:space="preserve"> </t>
        </is>
      </c>
      <c r="G60" s="4" t="inlineStr">
        <is>
          <t xml:space="preserve"> </t>
        </is>
      </c>
      <c r="H60" s="5" t="n">
        <v>-2500</v>
      </c>
      <c r="I60" s="4" t="inlineStr">
        <is>
          <t xml:space="preserve"> </t>
        </is>
      </c>
    </row>
    <row r="61">
      <c r="A61" s="4" t="inlineStr">
        <is>
          <t>Balance at end of period at Sep. 30, 2024</t>
        </is>
      </c>
      <c r="B61" s="6" t="n">
        <v>912885</v>
      </c>
      <c r="C61" s="6" t="n">
        <v>4</v>
      </c>
      <c r="D61" s="6" t="n">
        <v>6715</v>
      </c>
      <c r="E61" s="6" t="n">
        <v>330396</v>
      </c>
      <c r="F61" s="6" t="n">
        <v>608504</v>
      </c>
      <c r="G61" s="6" t="n">
        <v>-19</v>
      </c>
      <c r="H61" s="6" t="n">
        <v>-31128</v>
      </c>
      <c r="I61" s="6" t="n">
        <v>-15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nd dividend equivalents of $0.12 per common share and per restricted stock unit, net of estimated forfeitures (in dollars per share)</t>
        </is>
      </c>
      <c r="B4" s="7" t="n">
        <v>0.12</v>
      </c>
      <c r="C4" s="7" t="n">
        <v>0.12</v>
      </c>
      <c r="D4" s="7" t="n">
        <v>0.12</v>
      </c>
      <c r="E4" s="7" t="n">
        <v>0.12</v>
      </c>
      <c r="F4" s="7" t="n">
        <v>0.12</v>
      </c>
      <c r="G4" s="7" t="n">
        <v>0.1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Accounting Policies and Basis of Presentation</t>
        </is>
      </c>
      <c r="B4" s="4" t="inlineStr">
        <is>
          <t xml:space="preserve">Accounting Policies and Basis of Presentation The Company. MGP Ingredients, Inc. (the “Company” or “MGP”) is a Kansas corporation headquartered in Atchison, Kansas and is a leading producer of branded and distilled spirits, as well as food ingredient solutions. Distilled spirits include premium bourbon, rye, and other whiskeys (“brown goods”) and grain neutral spirits (“GNS”), including vodka and gin (“white goods and other co-products”). The Company’s distilled spirits are either sold directly or indirectly to manufacturers of other branded spirits. The Company has a portfolio of its own high quality branded spirits which are produced through its distilleries and bottling facilities and sold to distributors. The Company’s branded spirits products account for a range of price points from value products through premium plus brands. The Company’s protein and starch food ingredients provide a host of functional, nutritional, and sensory benefits for a wide range of food products to serve the consumer packaged goods industry. The ingredients products are sold directly, or through distributors, to manufacturers and processors of finished packaged goods or to bakeries. The Company reports three operating segments: Distilling Solutions, Branded Spirits, and Ingredient Solutions. Certain amounts in the Company’s 2023 condensed consolidated financial statements have been reclassified to conform to the 2024 presentation. Basis of Presentation and Principles of Consolidation. The unaudited condensed consolidated financial statements include the accounts of the Company and its wholly owned and majority owned subsidiaries. All significant intercompany balances and transactions have been eliminated in consolidation. These unaudited condensed consolidated financial statements as of and for the quarter and year to date ended September 30, 2024, should be read in conjunction with the consolidated financial statements and notes thereto in the Company’s Annual Report on Form 10-K for the year ended December 31, 2023, filed with the Securities and Exchange Commission (the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 The Company holds a 60 percent interest in Dos Primos Tequila, LLC (“Dos Primos”). The Company consolidated Dos Primos’ activity on the financial statements and presented the 40 percent non-controlling interest portion on a separate line. 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may not develop as forecast, and estimates routinely require adjustment and may require material adjustment. Inventory. Inventory includes finished goods, raw materials in the form of agricultural commodities used in the production process as well as bottles, caps, and labels used in the bottling process, and certain maintenance and repair items. Bourbons, ryes, and other whiskeys, included in inventory, are normally aged in barrels for several years, following industry practice; all barreled bourbon, rye, and other whiskeys are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Inventory consists of the following: September 30, 2024 December 31, 2023 Finished goods $ 50,712 $ 55,463 Barreled distillate (bourbons and other whiskeys) 282,877 250,183 Raw materials 27,867 28,825 Work in process 1,035 1,691 Maintenance materials 8,353 8,355 Other 1,309 2,336 Total $ 372,153 $ 346,853 Revenue Recognition. Revenue is recognized when control of the promised goods or services, through performance obligations by the Company, is transferred to the customer in an amount that reflects the consideration the Company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generally one year or less.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a present obligation to pay. The Distilling Solution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the customer acceptance specifications have been met, legal title has transferred, the customer has a present obligation to pay for the product, and the risk and rewards of ownership have transferred to the customer. Additionally, all of the following bill and hold criteria have to be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Contract bottling is recognized over the time contract bottling services are rendered and as they are rendered. Sales in the Branded Spirits segment reflect reductions attributable to consideration given to customers in incentive programs, including discounts and allowances for certain volume targets. These allowances and discounts are not for distinct goods and are paid only when the depletion volume targets are achieved by the customer. The amounts reimbursed to customers are determined based on agreed-upon amounts and are recorded as a reduction of revenue. Excise Taxes. The Company is responsible for compliance with the Alcohol and Tobacco Tax and Trade Bureau of the U.S. Treasury Department (the “TTB”) regulations, which include making timely and accurate excise tax payments. The Company is subject to periodic compliance audits by the TTB. Individual U.S. states also impose excise taxes on alcohol beverages in varying amounts. The Company calculates its U.S. federal and state excise tax expense based upon units shipped and on its understanding of the applicable excise tax laws. Excise taxes that are both imposed on and concurrent with a specific revenue-producing transaction, and that are collected by the Company from a customer, are excluded from revenue and expense.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arnings Per Common Share (“EPS”). Basic and diluted EPS is computed using the two-class method, which is an earnings allocation formula that determines net income per share for each class of Common Stock and participating security according to dividends declared and participation rights in undistributed earnings. Basic EPS amounts are computed by dividing net income attributable to common shareholders by the weighted average shares outstanding during each period. Diluted EPS is computed using the if-converted method by dividing the net income attributable to common shareholders by the weighted average shares outstanding, inclusive of the impact of the Convertible Senior Notes, except for where the result would be anti-dilutive as of the balance sheet date. Translation of Foreign Currencies. Assets and liabilities of Niche Drinks Co., Ltd. (“Niche”), a wholly owned subsidiary of the Company whose functional currency is the British pound sterling, are translated to U.S. dollars using the exchange rate in effect at the condensed consolidated balance sheet date. Results of operations are translated using average rates during the period. Adjustments resulting from the translation process are included as a component of accumulated other comprehensive income. Business Combinations. Assets acquired and liabilities assumed during a business combination are generally recorded at fair market value as of the acquisition date. Goodwill is recognized to the extent that the purchase consideration, including contingent consideration, exceeds the value of the assets acquired and liabilities assumed. The Company uses its internal estimates and third-party valuation specialists to assist in determining the fair value of the assets acquired and liabilities assumed. During the measurement periods, which can be up to one year after the acquisition date, the Company can make adjustments to the fair value of the assets acquired and liabilities assumed, with the offset being an adjustment to goodwill. Goodwill and Other Intangible Assets. The Company records goodwill and other indefinite-lived intangible assets in connection with various acquisitions of businesses and allocates the goodwill and other indefinite-lived intangible assets to its respective reporting units. The Company evaluates goodwill for impairment at least annually, in the fourth quarter, or on an interim basis if events and circumstances occur that would indicate it is more likely than not that the fair value of a reporting unit is less than the carrying value. To the extent that the carrying value exceeds fair value, an impairment of goodwill is recognized. Judgment is required in the determination of reporting units, the assignment of assets and liabilities to reporting units, including goodwill, and the determination of fair value of the reporting units. The Company separately evaluates indefinite-lived intangible assets for impairment. As of September 30, 2024, the Company determined that goodwill and indefinite-lived intangible assets were not impaire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he fair value of the Company’s debt is estimated based on current market interest rates for debt with similar maturities and credit quality. Excluding the impact of the conversion feature of the Convertible Senior Notes, the fair value of the Company’s debt was $207,827 and $194,440 at September 30, 2024 and December 31, 2023, respectively. The financial statement carrying value of total debt (net of unamortized loan fees) was $289,968 and $287,249 at September 30, 2024 and December 31, 2023, respectively. These fair values are considered Level 2 under the fair value hierarchy. The fair value calculation of contingent consideration associated with the acquisition of Penelope Bourbon LLC (“Penelope”) uses unobservable inputs, such as estimated net sales over the term of the earn-out period, discount rates, and volatility rates. The contingent consideration is measured using the Monte Carlo simulation approach. The inputs used in the calculation of the contingent consideration liability are considered Level 3 under the fair value hierarchy due to the lack of relevant market activity. See Note 3, Business Combination, for more information. Fair value disclosure for deferred compensation plan investments is included in Note 9, Employee and Non-Employee Benefit Plans. Equity Method Investments. The Company holds 50 percent interests in DGL Destiladores, S.de R.L. de C.V. (“DGL”) and Agricola LG, S.de R.L. de C.V. (“Agricola” and together with DGL, “LMX”), which are accounted for as equity method investments and are considered affiliates of the Company. The investment in LMX, which is recorded in investment in joint ventures on the Condensed Consolidated Balance Sheets, was $6,643 and $5,197 at September 30, 2024 and December 31, 2023, respectively. During the quarter and year to date ended September 30, 2024, the Company recorded a gain of $832 and $1,446, respectively, from its equity method investments, which is recorded in other income (expense), net on the Condensed Consolidated Statements of Income. During the quarter and year to date ended September 30, 2023, the Company recorded a gain of $388 and a loss of $191, respectively, which is recorded in other income (expense), net on the Condensed Consolidated Statements of Income. During the quarters ended September 30, 2024 and 2023, the Company purchased $7,606 and $10,223, respectively, of finished goods from LMX and bulk beverage alcohol from the other 50 percent owner of DGL. During the year to date ended September 30, 2024 and 2023, the Company purchased $22,604 and $30,178, respectively, of finished goods from LMX and bulk beverage alcohol from the other 50 percent owner of DGL. Related Party Transaction. The Company leased bottling and warehousing facilities in St. Louis, Missouri from Kemper-Themis, L.L.C. (“Kemper”), which was owned by Donn Lux, a member of the Company’s Board of Directors. On October 31, 2023, the Company’s Audit Committee and Board of Directors approved the purchase of the Kemper bottling and warehousing facilities from Kemper for $9,000. The purchase and sales agreement was entered into by both parties subsequent to Board approval and the transaction closed in February 2024. The transaction was entered into at fair value based on two independent appraisers’ valuations; therefore, the transaction is deemed to have been conducted at an arm’s length. Recently Adopted Accounting Standard Updates. The Company did not adopt any new Accounting Standard Updates (“ASUs”) during the quarter ended September 30, 2024. Recently Issued Accounting Pronouncements. ASU 2023-07, Improvements to Reportable Segment Disclosures , which requires improved disclosures related to significant segment expenses. This ASU requires companies to disclose significant segment expenses provided to the chief operating decision maker (“CODM”), a description of other segment items and all existing annual disclosures must be provided on an interim basis. This ASU is effective for annual periods beginning after December 15, 2023 and interim periods within fiscal years beginning after December 15, 2024. Early adoption is permitted and must be applied retrospectively to all prior periods presented in the financial statements. The Company does not expect to early adopt this guidance and is currently evaluating the impact to the Company’s financial statements. ASU 2023-09,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1:40:01Z</dcterms:created>
  <dcterms:modified xmlns:dcterms="http://purl.org/dc/terms/" xmlns:xsi="http://www.w3.org/2001/XMLSchema-instance" xsi:type="dcterms:W3CDTF">2024-10-31T11:40:01Z</dcterms:modified>
</cp:coreProperties>
</file>